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Business and Basis of" sheetId="7" state="visible" r:id="rId7"/>
    <sheet xmlns:r="http://schemas.openxmlformats.org/officeDocument/2006/relationships" name="Debt" sheetId="8" state="visible" r:id="rId8"/>
    <sheet xmlns:r="http://schemas.openxmlformats.org/officeDocument/2006/relationships" name="Earnings Per Share" sheetId="9" state="visible" r:id="rId9"/>
    <sheet xmlns:r="http://schemas.openxmlformats.org/officeDocument/2006/relationships" name="Commitments and Contingencies" sheetId="10" state="visible" r:id="rId10"/>
    <sheet xmlns:r="http://schemas.openxmlformats.org/officeDocument/2006/relationships" name="Business Segments and Customer "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Recently Issued Accounting Pron" sheetId="15" state="visible" r:id="rId15"/>
    <sheet xmlns:r="http://schemas.openxmlformats.org/officeDocument/2006/relationships" name="Nature of Business and Basis 16" sheetId="16" state="visible" r:id="rId16"/>
    <sheet xmlns:r="http://schemas.openxmlformats.org/officeDocument/2006/relationships" name="Earnings Per Share (Tables)" sheetId="17" state="visible" r:id="rId17"/>
    <sheet xmlns:r="http://schemas.openxmlformats.org/officeDocument/2006/relationships" name="Business Segments and Custome18" sheetId="18" state="visible" r:id="rId18"/>
    <sheet xmlns:r="http://schemas.openxmlformats.org/officeDocument/2006/relationships" name="Goodwill and Intangible Assets " sheetId="19" state="visible" r:id="rId19"/>
    <sheet xmlns:r="http://schemas.openxmlformats.org/officeDocument/2006/relationships" name="Fair Value Measurements (Tables" sheetId="20" state="visible" r:id="rId20"/>
    <sheet xmlns:r="http://schemas.openxmlformats.org/officeDocument/2006/relationships" name="Nature of Business and Basis 21" sheetId="21" state="visible" r:id="rId21"/>
    <sheet xmlns:r="http://schemas.openxmlformats.org/officeDocument/2006/relationships" name="Debt (Details)" sheetId="22" state="visible" r:id="rId22"/>
    <sheet xmlns:r="http://schemas.openxmlformats.org/officeDocument/2006/relationships" name="Earnings Per Share (Details)" sheetId="23" state="visible" r:id="rId23"/>
    <sheet xmlns:r="http://schemas.openxmlformats.org/officeDocument/2006/relationships" name="Commitments and Contingencies -" sheetId="24" state="visible" r:id="rId24"/>
    <sheet xmlns:r="http://schemas.openxmlformats.org/officeDocument/2006/relationships" name="Business Segments and Custome25" sheetId="25" state="visible" r:id="rId25"/>
    <sheet xmlns:r="http://schemas.openxmlformats.org/officeDocument/2006/relationships" name="Business Segments and Custome26" sheetId="26" state="visible" r:id="rId26"/>
    <sheet xmlns:r="http://schemas.openxmlformats.org/officeDocument/2006/relationships" name="Goodwill and Intangible Asset27" sheetId="27" state="visible" r:id="rId27"/>
    <sheet xmlns:r="http://schemas.openxmlformats.org/officeDocument/2006/relationships" name="Fair Value Measurements (Detail" sheetId="28" state="visible" r:id="rId28"/>
    <sheet xmlns:r="http://schemas.openxmlformats.org/officeDocument/2006/relationships" name="Fair Value Measurements - Narra"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312">
  <si>
    <t>Document and Entity Information - shares</t>
  </si>
  <si>
    <t>6 Months Ended</t>
  </si>
  <si>
    <t>Jun. 30, 2017</t>
  </si>
  <si>
    <t>Jul. 20, 2017</t>
  </si>
  <si>
    <t>Document and Entity Information [Abstract]</t>
  </si>
  <si>
    <t>Entity Registrant Name</t>
  </si>
  <si>
    <t>VSE CORP</t>
  </si>
  <si>
    <t>Entity Central Index Key</t>
  </si>
  <si>
    <t>Current Fiscal Year End Date</t>
  </si>
  <si>
    <t>--12-31</t>
  </si>
  <si>
    <t>Entity Filer Category</t>
  </si>
  <si>
    <t>Accelerated Filer</t>
  </si>
  <si>
    <t>Entity Common Stock, Shares Outstanding (in shares)</t>
  </si>
  <si>
    <t>Document Fiscal Year Focus</t>
  </si>
  <si>
    <t>Document Fiscal Period Focus</t>
  </si>
  <si>
    <t>Q2</t>
  </si>
  <si>
    <t>Document Type</t>
  </si>
  <si>
    <t>10-Q</t>
  </si>
  <si>
    <t>Amendment Flag</t>
  </si>
  <si>
    <t>false</t>
  </si>
  <si>
    <t>Document Period End Date</t>
  </si>
  <si>
    <t>Jun. 30,
		2017</t>
  </si>
  <si>
    <t>Unaudited Consolidated Balance Sheets - USD ($) $ in Thousands</t>
  </si>
  <si>
    <t>Dec. 31, 2016</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 and other current liabilities</t>
  </si>
  <si>
    <t>Dividends payable</t>
  </si>
  <si>
    <t>Total current liabilities</t>
  </si>
  <si>
    <t>Long-term debt, less current portion</t>
  </si>
  <si>
    <t>Deferred compensation</t>
  </si>
  <si>
    <t>Long-term lease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838,435 and 10,798,927, respectively</t>
  </si>
  <si>
    <t>Additional paid-in capital</t>
  </si>
  <si>
    <t>Retained earnings</t>
  </si>
  <si>
    <t>Accumulated other comprehensive income</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3 Months Ended</t>
  </si>
  <si>
    <t>Jun. 30, 2016</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common shares outstanding (in shares)</t>
  </si>
  <si>
    <t>Diluted earnings per share (in dollars per share)</t>
  </si>
  <si>
    <t>Diluted weighted average shares outstanding (in shares)</t>
  </si>
  <si>
    <t>Dividends declared per share (in dollars per share)</t>
  </si>
  <si>
    <t>Unaudited Consolidated Statements of Comprehensive Income - USD ($) $ in Thousands</t>
  </si>
  <si>
    <t>Statement of Comprehensive Income [Abstract]</t>
  </si>
  <si>
    <t>Change in fair value of interest rate swap agreements</t>
  </si>
  <si>
    <t>Other comprehensive (loss) income,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Earn-out obligation adjustment</t>
  </si>
  <si>
    <t>Changes in operating assets and liabilities:</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Proceeds from the sale of property and equipment</t>
  </si>
  <si>
    <t>Net cash used in investing activities</t>
  </si>
  <si>
    <t>Cash flows from financing activities:</t>
  </si>
  <si>
    <t>Borrowings on loan agreement</t>
  </si>
  <si>
    <t>Repayments on loan agreement</t>
  </si>
  <si>
    <t>Earn-out obligation payments</t>
  </si>
  <si>
    <t>Payments on capital lease obligations</t>
  </si>
  <si>
    <t>Payments of taxes for equity transactions</t>
  </si>
  <si>
    <t>Dividends paid</t>
  </si>
  <si>
    <t>Net cash used in financing activities</t>
  </si>
  <si>
    <t>Net increase (de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six months ended June 30, 2017 are not necessarily indicative of the results that may be expected for the fiscal year ending December 31, 2017 . For further information refer to the consolidated financial statements and footnotes thereto included in our 2016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Recently Adopted Accounting Pronouncements Effective January 1, 2017, we adopted the Financial Accounting Standards Board (FASB) Accounting Standards Update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We have elected to account for forfeitures as they occur. The adoption of ASU 2016-09 did not have a significant impact on our consolidated financial position, results of operations or cash flows. Effective January 1, 2017, we adopted ASU No. 2015-11, Simplifying the Measurement of Inventory ,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adoption of ASU 2015-11 did not have a significant impact on our consolidated financial position, results of operations or cash flows. In January 2017, the FASB issued ASU No. 2017-04, Simplifying the Test for Goodwill Impairment , which eliminates the requirement to determine the fair value of individual assets and liabilities of a reporting unit to measure goodwill impairment. Under the amendments in ASU 2017-04,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elected to early adopt ASU 2017-04 effective April 1, 2017 and will apply the new standard to our 2017 annual goodwill impairment test, as well as any interim tests. The adoption did not have a significant impact on our consolidated financial position, results of operations or cash flows. Stock Split Effected in Form of Stock Dividend In May 2016, our Board of Directors approved a two -for-one stock split effected in the form of a stock dividend ("Stock Split"). The Stock Split had a record date of July 20, 2016 and the stock distribution occurred on August 3, 2016. All references made to share or per share amounts in the accompanying unaudited consolidated financial statements and disclosures have been retroactively adjusted to reflect the Stock Split.</t>
  </si>
  <si>
    <t>Debt</t>
  </si>
  <si>
    <t>Debt Disclosure [Abstract]</t>
  </si>
  <si>
    <t>Debt We have a loan agreement with a group of banks, which was amended in January 2015 primarily to fund our Aviation Acquisition and provide working capital for our continuing operations. The loan agreement, which expires in January 2020 , is comprised of a term loan facility and a revolving loan facility. The revolving loan facility provides for revolving loans and letters of credit. Our required term loan payments after June 30, 2017 are approximately $11.2 million in 2017, $28.1 million in 2018, $30.0 million in 2019, and $36.3 million in 2020. The amount of term loan borrowings outstanding as of June 30, 2017 was approximately $105.6 million . The maximum amount of credit available to us under the loan agreement for revolving loans and letters of credit as of June 30, 2017 was $150 million . We may borrow and repay the revolving loan borrowings as our cash flows require or permit. We pay an unused commitment fee and fees on letters of credit that are issued. We had approximately $95.2 million in revolving loan amounts outstanding and no letters of credit outstanding as of June 30, 2017 . We had approximately $100.4 million in revolving loan amounts outstanding and no letters of credit outstanding as of December 31, 2016 . Under the loan agreement we may elect to increase the maximum availability of the term loan facility, the revolving loan facility, or both facilities up to an aggregate additional amount of $75 million . Total bank loan borrowed funds outstanding, including term loan borrowings and revolving loan borrowings, were approximately $200.8 million and $216.3 million , as of June 30, 2017 and December 31, 2016 , respectively. These amounts exclude unamortized deferred financing costs of approximately $1.4 million and $1.7 million as of June 30, 2017 and December 31, 2016 , respectively, which are being amortized over a five -year period through July 2020. The fair value of outstanding debt as of June 30, 2017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June 30, 2017 , the LIBOR base margin was 2.25% and the base rate base margin was 1.00% .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swap agreements in February 2015 that complied with the loan agreement. The notional amount of the interest rate swap agreements as of June 30, 2017 was $85 million . After taking into account the impact of interest rate swap agreements, as of June 30, 2017 , interest rates on portions of our outstanding debt ranged from 3.42% to 5.25% , and the effective interest rate on our aggregate outstanding debt was 3.60% . Interest expense incurred on bank loan borrowings and interest rate hedges was approximately $1.9 million and $1.9 million for the quarters ended June 30, 2017 and 2016 , respectively. Interest expense incurred on bank loan borrowings and interest rate hedges was approximately $3.8 million and $3.8 million for the six months ended June 30, 2017 and 2016, respectively. The loan agreement contains collateral requirements to secure our borrowings and othe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June 30, 2017 .</t>
  </si>
  <si>
    <t>Earnings Per Share</t>
  </si>
  <si>
    <t>Earnings Per Share [Abstract]</t>
  </si>
  <si>
    <t>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June 30, Six months ended June 30, 2017 2016 2017 2016 Basic weighted average common shares outstanding 10,838,435 10,798,684 10,830,595 10,788,691 Effect of dilutive shares 23,334 27,806 25,037 27,816 Diluted weighted average common shares outstanding 10,861,769 10,826,490 10,855,632 10,816,507</t>
  </si>
  <si>
    <t>Commitments and Contingencies</t>
  </si>
  <si>
    <t>Commitments and Contingencies Disclosure [Abstract]</t>
  </si>
  <si>
    <t>Commitments and Contingencies Contingencies Hawaii Litigation In 2012, the estates of five deceased individuals and their relatives filed complaints in a state court in Hawaii against VSE and other entities and individuals for unspecified damages, alleging that the explosion of fireworks and diesel fuel that killed the five individuals in April 2011 was caused by negligence of VSE and the other defendants. The five deceased plaintiffs were employees of a vendor retained by VSE to dispose of fireworks and other explosives seized by the federal government. VSE together with its insurance carriers, will aggressively defend the proceedings, which are expected to proceed to trial in October 2017. While the results of legal proceedings cannot be predicted with certainty, we do not anticipate that this lawsuit will have a material adverse effect on our results of operations, financial condition, or cash flows. Aviation Litigation In November 2016, a lawsuit, Arrieta et al vs. Prime Turbines LLC et al, was filed in the District Court of Texas in Dallas County, by Edgar Arrieta, and four other plaintiffs against VSE subsidiaries, Kansas Aviation of Independence, L.L.C. and Prime Turbines LLC, and three other unrelated defendants. The other named defendants are Pratt &amp; Whitney of Canada Corporation, Cessna Aircraft Company and Woodward Inc. The plaintiffs allege that on April 1, 2016, a plane crashed resulting in the death of one plaintiff and serious injuries to two other plaintiffs and that VSE's subsidiaries were negligent in providing maintenance, service and inspection of the airplane engine prior to the crash. Plaintiffs are seeking monetary relief over $1.0 million from the defendants. Trial is scheduled for May 2018. VSE together with its insurance carrier, will aggressively defend the proceedings. While the results of legal proceedings cannot be predicted with certainty, we do not anticipate that this lawsuit will have a material adverse effect on our results of operation, financial condition, or cash flows. Other Matters In addition to the above-referenced legal proceedings,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position, or cash flows.</t>
  </si>
  <si>
    <t>Business Segments and Customer Information</t>
  </si>
  <si>
    <t>Segment Reporting, Disclosure of Entity's Reportable Segments [Abstract]</t>
  </si>
  <si>
    <t>Business Segments and Customer Information Business Segments Beginning in 2017, we changed our structure and as a result our former IT, Energy and Management Consulting Group is now combined with our Federal Services Group. Consequently, our segment financial information for 2016 has been restated to reflect such change.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and to other customers. Aviation Group – Our Aviation Group provides maintenance, repair and overhaul ("MRO") services, parts supply and distribution, and supply chain solutions for general aviation jet aircraft engines and engine accessories. Federal Services Group – Our Federal Services Group provides engineering, industrial, logistics, foreign military sales, legacy equipment sustainment services, IT and technical and consulting services primarily to the United States Department of Defense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for the three and six months ended June 30, 2017 and 2016 is as follows (in thousands): Three months Six months 2017 2016 2017 2016 Revenues: Supply Chain Management Group $ 56,404 $ 49,785 $ 112,489 $ 100,928 Aviation Group 32,590 32,064 64,944 65,610 Federal Services Group 104,866 78,624 213,721 137,571 Total revenues $ 193,860 $ 160,473 $ 391,154 $ 304,109 Operating income: Supply Chain Management Group $ 8,950 $ 8,823 $ 17,433 $ 17,851 Aviation Group 2,579 2,657 4,915 5,946 Federal Services Group 3,992 1,832 7,910 3,391 Corporate/unallocated expenses (516 ) (1,433 ) (1,057 ) (2,568 ) Operating income $ 15,005 $ 11,879 $ 29,201 $ 24,620 Customer Information Our revenue by customer is as follows (dollars in thousands): Three months ended June 30, Six months ended June 30, Customer 2017 % 2016 % 2017 % 2016 % U.S. Postal Service $ 45,959 23.7 % $ 44,295 27.6 % $ 92,428 23.6 % $ 90,592 29.8 % U.S. Navy 52,030 26.8 % 36,569 22.8 % 104,526 26.7 % 66,460 21.9 % U.S. Army 50,399 26.0 % 34,291 21.4 % 104,500 26.7 % 56,501 18.5 % U.S. Air Force 1,822 0.9 % 876 0.5 % 2,840 0.7 % 1,857 0.6 % Total - DoD 104,251 53.7 % 71,736 44.7 % 211,866 54.1 % 124,818 41.0 % Commercial aviation 32,265 16.7 % 32,064 20.0 % 64,069 16.4 % 65,610 21.6 % Other commercial 3,308 1.7 % 2,804 1.7 % 6,437 1.7 % 5,087 1.7 % Total - Commercial 35,573 18.4 % 34,868 21.7 % 70,506 18.1 % 70,697 23.3 % Other civilian agencies 8,077 4.2 % 9,574 6.0 % 16,354 4.2 % 18,002 5.9 % Total $ 193,860 100 % $ 160,473 100 % $ 391,154 100 % $ 304,109 100 %</t>
  </si>
  <si>
    <t>Goodwill and Intangible Assets</t>
  </si>
  <si>
    <t>Goodwill and Intangible Assets Disclosure [Abstract]</t>
  </si>
  <si>
    <t>Goodwill and Intangible Assets Changes in goodwill for the six months ended June 30, 2017 are as follows (in thousands): Supply Chain Management Federal Services Aviation Total Balance as of December 31, 2016 $ 63,190 $ 30,883 $ 104,549 $ 198,622 Balance as of June 30, 2017 $ 63,190 $ 30,883 $ 104,549 $ 198,622 Intangible assets consist of the value of contract and customer-related intangible assets, acquired technologies and trade names. Amortization expense was approximately $4.0 million and $8.0 million for the three and six months ended June 30, 2017 and 2016 , respectively. Intangible assets were comprised of the following (in thousands): Cost Accumulated Amortization Accumulated Impairment Loss Net Intangible Assets June 30, 2017 Contract and customer-related $ 173,094 $ (66,368 ) $ (1,025 ) $ 105,701 Acquired technologies 12,400 (6,842 ) — 5,558 Trade names 16,670 (9,012 ) — 7,658 Total $ 202,164 $ (82,222 ) $ (1,025 ) $ 118,917 December 31, 2016 Contract and customer-related $ 173,094 $ (59,799 ) $ (1,025 ) $ 112,270 Acquired technologies 12,400 (6,278 ) — 6,122 Trade names 16,670 (8,136 ) — 8,534 Total $ 202,164 $ (74,213 ) $ (1,025 ) $ 126,926</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The following table summarizes the financial assets and liabilities measured at fair value on a recurring basis as of June 30, 2017 and December 31, 2016 and the level they fall within the fair value hierarchy (in thousands): Amounts Recorded at Fair Value Financial Statement Classification Fair Value Hierarchy Fair Value June 30, 2017 Fair Value December 31, 2016 Non-COLI assets held in Deferred Supplemental Compensation Plan Other assets Level 1 $ 346 $ 299 Interest rate swaps Other current assets Level 2 $ 185 $ 73 Non-COLI assets held in the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Accordingly, the fair value of the swap agreements, which is an asset recorded in other current assets of approximately $185 thousand and $73 thousand at June 30, 2017 and December 31, 2016 , respectively. The offset, net of an income tax effect of approximately $71 thousand and $28 thousand , is included in accumulated other comprehensive income in the accompanying balance sheets as of June 30, 2017 and December 31, 2016 ,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t>
  </si>
  <si>
    <t>Income Taxes</t>
  </si>
  <si>
    <t>Income Tax Disclosure [Abstract]</t>
  </si>
  <si>
    <t>Income Taxes Our effective tax rate was 38.1% and 36.5% for the six months ended June 30, 2017 and 2016 , respectively.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The lower effective tax rate for the six months ended June 30, 2016 primarily results from the fair value changes of $1.3 million related to the earn-out obligation.</t>
  </si>
  <si>
    <t>Recently Issued Accounting Pronouncements</t>
  </si>
  <si>
    <t>Accounting Changes and Error Corrections [Abstract]</t>
  </si>
  <si>
    <t>Recently Issued Accounting Pronounc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May 2014, the FASB issued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new standard, as amended, is effective for interim and annual periods beginning on or after December 15, 2017 with early adoption permitted. We are in the process of comparing our current revenue recognition policies to the requirements of the new standard for each of our revenue categories and evaluating the effect of adoption on our consolidated financial statements by assessing a selection of contracts. Based on the assessment we have completed thus far, we believe the primary impacts of adopting the new standard will be on (1) the timing of when we recognize revenue on our contracts with award fees that is currently based on when we receive customer authorization to recognize the award fees based on the contract period as the performance obligation is satisfied, (2) the timing of when we recognize revenues and costs on MRO services for aviation clients and certain fixed price delivery contracts from the date of delivery to recognition over time as progress is made to satisfy the performance obligation, and (3) the pattern in which we recognize revenue on certain fixed price services contracts from a straight-line basis over the contract period to measuring progress using input measures, such as costs incurred. The new standard will be effective beginning January 1, 2018 and we intend to implement the standard with the modified retrospective approach, which recognizes the cumulative effect of application recognized on that date.</t>
  </si>
  <si>
    <t>Nature of Business and Basis of Presentation (Policies)</t>
  </si>
  <si>
    <t>Basis of Accounting</t>
  </si>
  <si>
    <t>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six months ended June 30, 2017 are not necessarily indicative of the results that may be expected for the fiscal year ending December 31, 2017 . For further information refer to the consolidated financial statements and footnotes thereto included in our 2016 Form 10-K.</t>
  </si>
  <si>
    <t>Use of Estimates</t>
  </si>
  <si>
    <t>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Recently Adopted and Issued Accounting Pronouncements</t>
  </si>
  <si>
    <t>Recently Adopted Accounting Pronouncements Effective January 1, 2017, we adopted the Financial Accounting Standards Board (FASB) Accounting Standards Update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We have elected to account for forfeitures as they occur. The adoption of ASU 2016-09 did not have a significant impact on our consolidated financial position, results of operations or cash flows. Effective January 1, 2017, we adopted ASU No. 2015-11, Simplifying the Measurement of Inventory , which clarifies that, for inventories measured at the lower of cost and net realizable value, net realizable value should be determined based on the estimated selling prices in the ordinary course of business less reasonably predictable costs of completion, disposal, and transportation. The adoption of ASU 2015-11 did not have a significant impact on our consolidated financial position, results of operations or cash flows. In January 2017, the FASB issued ASU No. 2017-04, Simplifying the Test for Goodwill Impairment , which eliminates the requirement to determine the fair value of individual assets and liabilities of a reporting unit to measure goodwill impairment. Under the amendments in ASU 2017-04,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with early adoption permitted. We elected to early adopt ASU 2017-04 effective April 1, 2017 and will apply the new standard to our 2017 annual goodwill impairment test, as well as any interim tests. The adoption did not have a significant impact on our consolidated financial position, results of operations or cash flows. Recently Issued Accounting Pronounc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May 2014, the FASB issued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new standard, as amended, is effective for interim and annual periods beginning on or after December 15, 2017 with early adoption permitted. We are in the process of comparing our current revenue recognition policies to the requirements of the new standard for each of our revenue categories and evaluating the effect of adoption on our consolidated financial statements by assessing a selection of contracts. Based on the assessment we have completed thus far, we believe the primary impacts of adopting the new standard will be on (1) the timing of when we recognize revenue on our contracts with award fees that is currently based on when we receive customer authorization to recognize the award fees based on the contract period as the performance obligation is satisfied, (2) the timing of when we recognize revenues and costs on MRO services for aviation clients and certain fixed price delivery contracts from the date of delivery to recognition over time as progress is made to satisfy the performance obligation, and (3) the pattern in which we recognize revenue on certain fixed price services contracts from a straight-line basis over the contract period to measuring progress using input measures, such as costs incurred. The new standard will be effective beginning January 1, 2018 and we intend to implement the standard with the modified retrospective approach, which recognizes the cumulative effect of application recognized on that date.</t>
  </si>
  <si>
    <t>Stock Split Effected In Form of Stock Dividend</t>
  </si>
  <si>
    <t>Stock Split Effected in Form of Stock Dividend In May 2016, our Board of Directors approved a two -for-one stock split effected in the form of a stock dividend ("Stock Split"). The Stock Split had a record date of July 20, 2016 and the stock distribution occurred on August 3, 2016. All references made to share or per share amounts in the accompanying unaudited consolidated financial statements and disclosures have been retroactively adjusted to reflect the Stock Split.</t>
  </si>
  <si>
    <t>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si>
  <si>
    <t>Business Segments</t>
  </si>
  <si>
    <t>Business Segments Beginning in 2017, we changed our structure and as a result our former IT, Energy and Management Consulting Group is now combined with our Federal Services Group. Consequently, our segment financial information for 2016 has been restated to reflect such change.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and to other customers. Aviation Group – Our Aviation Group provides maintenance, repair and overhaul ("MRO") services, parts supply and distribution, and supply chain solutions for general aviation jet aircraft engines and engine accessories. Federal Services Group – Our Federal Services Group provides engineering, industrial, logistics, foreign military sales, legacy equipment sustainment services, IT and technical and consulting services primarily to the United States Department of Defense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t>
  </si>
  <si>
    <t>Earnings Per Share (Tables)</t>
  </si>
  <si>
    <t>Schedule of Earnings Per Share, Basic and Diluted</t>
  </si>
  <si>
    <t>Our calculation of diluted earnings per common share includes the dilutive effects for an assumed vesting of restricted stock awards. Three months ended June 30, Six months ended June 30, 2017 2016 2017 2016 Basic weighted average common shares outstanding 10,838,435 10,798,684 10,830,595 10,788,691 Effect of dilutive shares 23,334 27,806 25,037 27,816 Diluted weighted average common shares outstanding 10,861,769 10,826,490 10,855,632 10,816,507</t>
  </si>
  <si>
    <t>Business Segments and Customer Information (Tables)</t>
  </si>
  <si>
    <t>Segment Information</t>
  </si>
  <si>
    <t>Our segment information for the three and six months ended June 30, 2017 and 2016 is as follows (in thousands): Three months Six months 2017 2016 2017 2016 Revenues: Supply Chain Management Group $ 56,404 $ 49,785 $ 112,489 $ 100,928 Aviation Group 32,590 32,064 64,944 65,610 Federal Services Group 104,866 78,624 213,721 137,571 Total revenues $ 193,860 $ 160,473 $ 391,154 $ 304,109 Operating income: Supply Chain Management Group $ 8,950 $ 8,823 $ 17,433 $ 17,851 Aviation Group 2,579 2,657 4,915 5,946 Federal Services Group 3,992 1,832 7,910 3,391 Corporate/unallocated expenses (516 ) (1,433 ) (1,057 ) (2,568 ) Operating income $ 15,005 $ 11,879 $ 29,201 $ 24,620</t>
  </si>
  <si>
    <t>Revenue by Customer</t>
  </si>
  <si>
    <t>Our revenue by customer is as follows (dollars in thousands): Three months ended June 30, Six months ended June 30, Customer 2017 % 2016 % 2017 % 2016 % U.S. Postal Service $ 45,959 23.7 % $ 44,295 27.6 % $ 92,428 23.6 % $ 90,592 29.8 % U.S. Navy 52,030 26.8 % 36,569 22.8 % 104,526 26.7 % 66,460 21.9 % U.S. Army 50,399 26.0 % 34,291 21.4 % 104,500 26.7 % 56,501 18.5 % U.S. Air Force 1,822 0.9 % 876 0.5 % 2,840 0.7 % 1,857 0.6 % Total - DoD 104,251 53.7 % 71,736 44.7 % 211,866 54.1 % 124,818 41.0 % Commercial aviation 32,265 16.7 % 32,064 20.0 % 64,069 16.4 % 65,610 21.6 % Other commercial 3,308 1.7 % 2,804 1.7 % 6,437 1.7 % 5,087 1.7 % Total - Commercial 35,573 18.4 % 34,868 21.7 % 70,506 18.1 % 70,697 23.3 % Other civilian agencies 8,077 4.2 % 9,574 6.0 % 16,354 4.2 % 18,002 5.9 % Total $ 193,860 100 % $ 160,473 100 % $ 391,154 100 % $ 304,109 100 %</t>
  </si>
  <si>
    <t>Goodwill and Intangible Assets (Tables)</t>
  </si>
  <si>
    <t>Goodwill by Operating Segment</t>
  </si>
  <si>
    <t>Changes in goodwill for the six months ended June 30, 2017 are as follows (in thousands): Supply Chain Management Federal Services Aviation Total Balance as of December 31, 2016 $ 63,190 $ 30,883 $ 104,549 $ 198,622 Balance as of June 30, 2017 $ 63,190 $ 30,883 $ 104,549 $ 198,622</t>
  </si>
  <si>
    <t>Schedule of Intangible Assets</t>
  </si>
  <si>
    <t>Intangible assets were comprised of the following (in thousands): Cost Accumulated Amortization Accumulated Impairment Loss Net Intangible Assets June 30, 2017 Contract and customer-related $ 173,094 $ (66,368 ) $ (1,025 ) $ 105,701 Acquired technologies 12,400 (6,842 ) — 5,558 Trade names 16,670 (9,012 ) — 7,658 Total $ 202,164 $ (82,222 ) $ (1,025 ) $ 118,917 December 31, 2016 Contract and customer-related $ 173,094 $ (59,799 ) $ (1,025 ) $ 112,270 Acquired technologies 12,400 (6,278 ) — 6,122 Trade names 16,670 (8,136 ) — 8,534 Total $ 202,164 $ (74,213 ) $ (1,025 ) $ 126,926</t>
  </si>
  <si>
    <t>Fair Value Measurements (Tables)</t>
  </si>
  <si>
    <t>Fair Value of Assets and Liabilities</t>
  </si>
  <si>
    <t>The following table summarizes the financial assets and liabilities measured at fair value on a recurring basis as of June 30, 2017 and December 31, 2016 and the level they fall within the fair value hierarchy (in thousands): Amounts Recorded at Fair Value Financial Statement Classification Fair Value Hierarchy Fair Value June 30, 2017 Fair Value December 31, 2016 Non-COLI assets held in Deferred Supplemental Compensation Plan Other assets Level 1 $ 346 $ 299 Interest rate swaps Other current assets Level 2 $ 185 $ 73</t>
  </si>
  <si>
    <t>Nature of Business and Basis of Presentation (Details)</t>
  </si>
  <si>
    <t>1 Months Ended</t>
  </si>
  <si>
    <t>May 31, 2016</t>
  </si>
  <si>
    <t>Stock split ratio</t>
  </si>
  <si>
    <t>Debt (Details) - USD ($)</t>
  </si>
  <si>
    <t>Jan. 31, 2015</t>
  </si>
  <si>
    <t>Long-term Debt, Fiscal Year Maturity [Abstract]</t>
  </si>
  <si>
    <t>Debt outstanding</t>
  </si>
  <si>
    <t>Deferred financing costs</t>
  </si>
  <si>
    <t>LIBOR</t>
  </si>
  <si>
    <t>Base margin</t>
  </si>
  <si>
    <t>2.25%</t>
  </si>
  <si>
    <t>Base Rate</t>
  </si>
  <si>
    <t>1.00%</t>
  </si>
  <si>
    <t>Term Loan Facility</t>
  </si>
  <si>
    <t>Term loan payments 2017</t>
  </si>
  <si>
    <t>Term loan payments 2018</t>
  </si>
  <si>
    <t>Term loan payments 2019</t>
  </si>
  <si>
    <t>Term loan payments 2020</t>
  </si>
  <si>
    <t>Borrowings outstanding</t>
  </si>
  <si>
    <t>Revolving Loan Facility</t>
  </si>
  <si>
    <t>Revolving loans maximum borrowing capacity</t>
  </si>
  <si>
    <t>Revolving loans amount outstanding</t>
  </si>
  <si>
    <t>Letters of credit outstanding</t>
  </si>
  <si>
    <t>Amended and Restated</t>
  </si>
  <si>
    <t>Revolving Loans, Potential Increment in Maximum Borrowing Capacity</t>
  </si>
  <si>
    <t>Amortization period of debt issuance costs</t>
  </si>
  <si>
    <t>5 years</t>
  </si>
  <si>
    <t>Duration of interest rate cash flow hedge</t>
  </si>
  <si>
    <t>3 years</t>
  </si>
  <si>
    <t>Effective interest rate</t>
  </si>
  <si>
    <t>3.60%</t>
  </si>
  <si>
    <t>Amended and Restated | Minimum</t>
  </si>
  <si>
    <t>Interest rate range</t>
  </si>
  <si>
    <t>3.42%</t>
  </si>
  <si>
    <t>Amended and Restated | Maximum</t>
  </si>
  <si>
    <t>5.25%</t>
  </si>
  <si>
    <t>Amended and Restated | Swap</t>
  </si>
  <si>
    <t>Derivative notional amount</t>
  </si>
  <si>
    <t>Earnings Per Share (Details) - shares</t>
  </si>
  <si>
    <t>Effect of dilutive shares (in shares)</t>
  </si>
  <si>
    <t>Diluted - as reported (in shares)</t>
  </si>
  <si>
    <t>Commitments and Contingencies - (Details) $ in Millions</t>
  </si>
  <si>
    <t>Nov. 30, 2016USD ($)</t>
  </si>
  <si>
    <t>Apr. 01, 2016plaintiff</t>
  </si>
  <si>
    <t>Nov. 30, 2016defendantplaintiff</t>
  </si>
  <si>
    <t>Apr. 30, 2011Employee</t>
  </si>
  <si>
    <t>Apr. 30, 2011subcontractor</t>
  </si>
  <si>
    <t>Contingencies [Abstract]</t>
  </si>
  <si>
    <t>Number of deaths of subcontractor employees</t>
  </si>
  <si>
    <t>Aviation Litigation</t>
  </si>
  <si>
    <t>Number of plaintiffs</t>
  </si>
  <si>
    <t>Number of defendants | defendant</t>
  </si>
  <si>
    <t>Number of plaintiff deaths</t>
  </si>
  <si>
    <t>Number of plaintiffs injured</t>
  </si>
  <si>
    <t>Loss contingency, damages sought | $</t>
  </si>
  <si>
    <t>Business Segments and Customer Information (Details) $ in Thousands</t>
  </si>
  <si>
    <t>Jun. 30, 2017USD ($)</t>
  </si>
  <si>
    <t>Jun. 30, 2016USD ($)</t>
  </si>
  <si>
    <t>Jun. 30, 2017USD ($)segment</t>
  </si>
  <si>
    <t>Number of reportable operating segments | segment</t>
  </si>
  <si>
    <t>Segment Reporting Information [Line Items]</t>
  </si>
  <si>
    <t>Revenues</t>
  </si>
  <si>
    <t>Operating Segments | Supply Chain Management Group</t>
  </si>
  <si>
    <t>Operating Segments | Aviation</t>
  </si>
  <si>
    <t>Operating Segments | Federal Services Group</t>
  </si>
  <si>
    <t>Corporate, Non-Segment</t>
  </si>
  <si>
    <t>Business Segments and Customer Information, Major Customers (Details) - USD ($) $ in Thousands</t>
  </si>
  <si>
    <t>Revenue, Major Customer [Line Items]</t>
  </si>
  <si>
    <t>Percentage of revenue by customer</t>
  </si>
  <si>
    <t>100.00%</t>
  </si>
  <si>
    <t>U.S. Postal Service</t>
  </si>
  <si>
    <t>23.70%</t>
  </si>
  <si>
    <t>27.60%</t>
  </si>
  <si>
    <t>23.60%</t>
  </si>
  <si>
    <t>29.80%</t>
  </si>
  <si>
    <t>U.S. Navy</t>
  </si>
  <si>
    <t>26.80%</t>
  </si>
  <si>
    <t>22.80%</t>
  </si>
  <si>
    <t>26.70%</t>
  </si>
  <si>
    <t>21.90%</t>
  </si>
  <si>
    <t>U.S. Army</t>
  </si>
  <si>
    <t>26.00%</t>
  </si>
  <si>
    <t>21.40%</t>
  </si>
  <si>
    <t>18.50%</t>
  </si>
  <si>
    <t>U.S. Air Force</t>
  </si>
  <si>
    <t>0.90%</t>
  </si>
  <si>
    <t>0.50%</t>
  </si>
  <si>
    <t>0.70%</t>
  </si>
  <si>
    <t>0.60%</t>
  </si>
  <si>
    <t>Total - DoD</t>
  </si>
  <si>
    <t>53.70%</t>
  </si>
  <si>
    <t>44.70%</t>
  </si>
  <si>
    <t>54.10%</t>
  </si>
  <si>
    <t>41.00%</t>
  </si>
  <si>
    <t>Commercial aviation</t>
  </si>
  <si>
    <t>16.70%</t>
  </si>
  <si>
    <t>20.00%</t>
  </si>
  <si>
    <t>16.40%</t>
  </si>
  <si>
    <t>21.60%</t>
  </si>
  <si>
    <t>Other commercial</t>
  </si>
  <si>
    <t>1.70%</t>
  </si>
  <si>
    <t>Total - Commercial</t>
  </si>
  <si>
    <t>18.40%</t>
  </si>
  <si>
    <t>21.70%</t>
  </si>
  <si>
    <t>18.10%</t>
  </si>
  <si>
    <t>23.30%</t>
  </si>
  <si>
    <t>Other civilian agencies</t>
  </si>
  <si>
    <t>4.20%</t>
  </si>
  <si>
    <t>6.00%</t>
  </si>
  <si>
    <t>5.90%</t>
  </si>
  <si>
    <t>Goodwill and Intangible Assets (Details) - USD ($) $ in Thousands</t>
  </si>
  <si>
    <t>Goodwill [Roll Forward]</t>
  </si>
  <si>
    <t>Balance as of beginning of period</t>
  </si>
  <si>
    <t>Adjustments from the Ultra Seating acquisition</t>
  </si>
  <si>
    <t>Balance as of end of period</t>
  </si>
  <si>
    <t>Finite-Lived Intangible Assets [Line Items]</t>
  </si>
  <si>
    <t>Finite-Lived Intangible Assets, Net [Abstract]</t>
  </si>
  <si>
    <t>Cost</t>
  </si>
  <si>
    <t>Accumulated Amortization</t>
  </si>
  <si>
    <t>Accumulated Impairment Loss</t>
  </si>
  <si>
    <t>Net Intangible Assets</t>
  </si>
  <si>
    <t>Supply Chain Management</t>
  </si>
  <si>
    <t>Federal Services</t>
  </si>
  <si>
    <t>Aviation</t>
  </si>
  <si>
    <t>Contract and customer-related</t>
  </si>
  <si>
    <t>Acquired technologies</t>
  </si>
  <si>
    <t>Trade names</t>
  </si>
  <si>
    <t>Fair Value Measurements (Details) - Fair Value, Measurements, Recurring - USD ($) $ in Thousands</t>
  </si>
  <si>
    <t>Level 1 | Other assets</t>
  </si>
  <si>
    <t>Fair Value, Assets and Liabilities Measured on Recurring and Nonrecurring Basis [Line Items]</t>
  </si>
  <si>
    <t>Non-COLI assets held in Deferred Supplemental Compensation Plan</t>
  </si>
  <si>
    <t>Level 2 | Other current assets</t>
  </si>
  <si>
    <t>Interest rate swaps</t>
  </si>
  <si>
    <t>Fair Value Measurements - Narrative (Details) - USD ($) $ in Thousands</t>
  </si>
  <si>
    <t>12 Months Ended</t>
  </si>
  <si>
    <t>Income tax expense benefit on interest rate swap</t>
  </si>
  <si>
    <t>Other current assets | Fair Value, Measurements, Recurring | Level 2</t>
  </si>
  <si>
    <t>Income Taxes (Details) - USD ($) $ in Millions</t>
  </si>
  <si>
    <t>Effective income tax rate</t>
  </si>
  <si>
    <t>38.10%</t>
  </si>
  <si>
    <t>36.50%</t>
  </si>
  <si>
    <t>Earn-out obligation due to changes in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52</v>
      </c>
    </row>
    <row r="6" spans="1:3">
      <c r="A6" s="4" t="s">
        <v>8</v>
      </c>
      <c r="B6" s="4" t="s">
        <v>9</v>
      </c>
    </row>
    <row r="7" spans="1:3">
      <c r="A7" s="4" t="s">
        <v>10</v>
      </c>
      <c r="B7" s="4" t="s">
        <v>11</v>
      </c>
    </row>
    <row r="8" spans="1:3">
      <c r="A8" s="4" t="s">
        <v>12</v>
      </c>
      <c r="C8" s="5" t="n">
        <v>10838435</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14</v>
      </c>
    </row>
    <row r="4" spans="1:2">
      <c r="A4" s="4" t="s">
        <v>141</v>
      </c>
      <c r="B4" s="4" t="s">
        <v>142</v>
      </c>
    </row>
    <row r="5" spans="1:2">
      <c r="A5" s="4" t="s">
        <v>143</v>
      </c>
      <c r="B5" s="4" t="s">
        <v>144</v>
      </c>
    </row>
    <row r="6" spans="1:2">
      <c r="A6" s="4" t="s">
        <v>145</v>
      </c>
      <c r="B6" s="4" t="s">
        <v>146</v>
      </c>
    </row>
    <row r="7" spans="1:2">
      <c r="A7" s="4" t="s">
        <v>147</v>
      </c>
      <c r="B7" s="4" t="s">
        <v>148</v>
      </c>
    </row>
    <row r="8" spans="1:2">
      <c r="A8" s="4" t="s">
        <v>119</v>
      </c>
      <c r="B8" s="4" t="s">
        <v>149</v>
      </c>
    </row>
    <row r="9" spans="1:2">
      <c r="A9" s="4" t="s">
        <v>150</v>
      </c>
      <c r="B9" s="4" t="s">
        <v>151</v>
      </c>
    </row>
    <row r="10" spans="1:2">
      <c r="A10" s="4" t="s">
        <v>131</v>
      </c>
      <c r="B10"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7</v>
      </c>
      <c r="C3" s="7" t="n">
        <v>428</v>
      </c>
    </row>
    <row r="4" spans="1:3">
      <c r="A4" s="4" t="s">
        <v>26</v>
      </c>
      <c r="B4" s="5" t="n">
        <v>80945</v>
      </c>
      <c r="C4" s="5" t="n">
        <v>101218</v>
      </c>
    </row>
    <row r="5" spans="1:3">
      <c r="A5" s="4" t="s">
        <v>27</v>
      </c>
      <c r="B5" s="5" t="n">
        <v>135812</v>
      </c>
      <c r="C5" s="5" t="n">
        <v>136340</v>
      </c>
    </row>
    <row r="6" spans="1:3">
      <c r="A6" s="4" t="s">
        <v>28</v>
      </c>
      <c r="B6" s="5" t="n">
        <v>10932</v>
      </c>
      <c r="C6" s="5" t="n">
        <v>20477</v>
      </c>
    </row>
    <row r="7" spans="1:3">
      <c r="A7" s="4" t="s">
        <v>29</v>
      </c>
      <c r="B7" s="5" t="n">
        <v>228406</v>
      </c>
      <c r="C7" s="5" t="n">
        <v>258463</v>
      </c>
    </row>
    <row r="8" spans="1:3">
      <c r="A8" s="4" t="s">
        <v>30</v>
      </c>
      <c r="B8" s="5" t="n">
        <v>58202</v>
      </c>
      <c r="C8" s="5" t="n">
        <v>62061</v>
      </c>
    </row>
    <row r="9" spans="1:3">
      <c r="A9" s="4" t="s">
        <v>31</v>
      </c>
      <c r="B9" s="5" t="n">
        <v>118917</v>
      </c>
      <c r="C9" s="5" t="n">
        <v>126926</v>
      </c>
    </row>
    <row r="10" spans="1:3">
      <c r="A10" s="4" t="s">
        <v>32</v>
      </c>
      <c r="B10" s="5" t="n">
        <v>198622</v>
      </c>
      <c r="C10" s="5" t="n">
        <v>198622</v>
      </c>
    </row>
    <row r="11" spans="1:3">
      <c r="A11" s="4" t="s">
        <v>33</v>
      </c>
      <c r="B11" s="5" t="n">
        <v>15699</v>
      </c>
      <c r="C11" s="5" t="n">
        <v>15767</v>
      </c>
    </row>
    <row r="12" spans="1:3">
      <c r="A12" s="4" t="s">
        <v>34</v>
      </c>
      <c r="B12" s="5" t="n">
        <v>619846</v>
      </c>
      <c r="C12" s="5" t="n">
        <v>661839</v>
      </c>
    </row>
    <row r="13" spans="1:3">
      <c r="A13" s="3" t="s">
        <v>35</v>
      </c>
    </row>
    <row r="14" spans="1:3">
      <c r="A14" s="4" t="s">
        <v>36</v>
      </c>
      <c r="B14" s="5" t="n">
        <v>23835</v>
      </c>
      <c r="C14" s="5" t="n">
        <v>21023</v>
      </c>
    </row>
    <row r="15" spans="1:3">
      <c r="A15" s="4" t="s">
        <v>37</v>
      </c>
      <c r="B15" s="5" t="n">
        <v>51932</v>
      </c>
      <c r="C15" s="5" t="n">
        <v>93999</v>
      </c>
    </row>
    <row r="16" spans="1:3">
      <c r="A16" s="4" t="s">
        <v>38</v>
      </c>
      <c r="B16" s="5" t="n">
        <v>31638</v>
      </c>
      <c r="C16" s="5" t="n">
        <v>32772</v>
      </c>
    </row>
    <row r="17" spans="1:3">
      <c r="A17" s="4" t="s">
        <v>39</v>
      </c>
      <c r="B17" s="5" t="n">
        <v>759</v>
      </c>
      <c r="C17" s="5" t="n">
        <v>648</v>
      </c>
    </row>
    <row r="18" spans="1:3">
      <c r="A18" s="4" t="s">
        <v>40</v>
      </c>
      <c r="B18" s="5" t="n">
        <v>108164</v>
      </c>
      <c r="C18" s="5" t="n">
        <v>148442</v>
      </c>
    </row>
    <row r="19" spans="1:3">
      <c r="A19" s="4" t="s">
        <v>41</v>
      </c>
      <c r="B19" s="5" t="n">
        <v>175609</v>
      </c>
      <c r="C19" s="5" t="n">
        <v>193621</v>
      </c>
    </row>
    <row r="20" spans="1:3">
      <c r="A20" s="4" t="s">
        <v>42</v>
      </c>
      <c r="B20" s="5" t="n">
        <v>15307</v>
      </c>
      <c r="C20" s="5" t="n">
        <v>12751</v>
      </c>
    </row>
    <row r="21" spans="1:3">
      <c r="A21" s="4" t="s">
        <v>43</v>
      </c>
      <c r="B21" s="5" t="n">
        <v>21292</v>
      </c>
      <c r="C21" s="5" t="n">
        <v>21959</v>
      </c>
    </row>
    <row r="22" spans="1:3">
      <c r="A22" s="4" t="s">
        <v>44</v>
      </c>
      <c r="B22" s="5" t="n">
        <v>28941</v>
      </c>
      <c r="C22" s="5" t="n">
        <v>29872</v>
      </c>
    </row>
    <row r="23" spans="1:3">
      <c r="A23" s="4" t="s">
        <v>45</v>
      </c>
      <c r="B23" s="5" t="n">
        <v>349313</v>
      </c>
      <c r="C23" s="5" t="n">
        <v>406645</v>
      </c>
    </row>
    <row r="24" spans="1:3">
      <c r="A24" s="4" t="s">
        <v>46</v>
      </c>
      <c r="B24" s="4" t="s">
        <v>47</v>
      </c>
      <c r="C24" s="4" t="s">
        <v>47</v>
      </c>
    </row>
    <row r="25" spans="1:3">
      <c r="A25" s="3" t="s">
        <v>48</v>
      </c>
    </row>
    <row r="26" spans="1:3">
      <c r="A26" s="4" t="s">
        <v>49</v>
      </c>
      <c r="B26" s="5" t="n">
        <v>542</v>
      </c>
      <c r="C26" s="5" t="n">
        <v>540</v>
      </c>
    </row>
    <row r="27" spans="1:3">
      <c r="A27" s="4" t="s">
        <v>50</v>
      </c>
      <c r="B27" s="5" t="n">
        <v>24455</v>
      </c>
      <c r="C27" s="5" t="n">
        <v>22876</v>
      </c>
    </row>
    <row r="28" spans="1:3">
      <c r="A28" s="4" t="s">
        <v>51</v>
      </c>
      <c r="B28" s="5" t="n">
        <v>245422</v>
      </c>
      <c r="C28" s="5" t="n">
        <v>231733</v>
      </c>
    </row>
    <row r="29" spans="1:3">
      <c r="A29" s="4" t="s">
        <v>52</v>
      </c>
      <c r="B29" s="5" t="n">
        <v>114</v>
      </c>
      <c r="C29" s="5" t="n">
        <v>45</v>
      </c>
    </row>
    <row r="30" spans="1:3">
      <c r="A30" s="4" t="s">
        <v>53</v>
      </c>
      <c r="B30" s="5" t="n">
        <v>270533</v>
      </c>
      <c r="C30" s="5" t="n">
        <v>255194</v>
      </c>
    </row>
    <row r="31" spans="1:3">
      <c r="A31" s="4" t="s">
        <v>54</v>
      </c>
      <c r="B31" s="7" t="n">
        <v>619846</v>
      </c>
      <c r="C31" s="7" t="n">
        <v>661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9</v>
      </c>
      <c r="B1" s="2" t="s">
        <v>170</v>
      </c>
    </row>
    <row r="2" spans="1:2">
      <c r="B2" s="2" t="s">
        <v>171</v>
      </c>
    </row>
    <row r="3" spans="1:2">
      <c r="A3" s="3" t="s">
        <v>114</v>
      </c>
    </row>
    <row r="4" spans="1:2">
      <c r="A4" s="4" t="s">
        <v>172</v>
      </c>
      <c r="B4"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r="A1" s="1" t="s">
        <v>173</v>
      </c>
      <c r="B1" s="2" t="s">
        <v>170</v>
      </c>
      <c r="C1" s="2" t="s">
        <v>61</v>
      </c>
      <c r="E1" s="2" t="s">
        <v>1</v>
      </c>
    </row>
    <row r="2" spans="1:7">
      <c r="B2" s="2" t="s">
        <v>174</v>
      </c>
      <c r="C2" s="2" t="s">
        <v>2</v>
      </c>
      <c r="D2" s="2" t="s">
        <v>62</v>
      </c>
      <c r="E2" s="2" t="s">
        <v>2</v>
      </c>
      <c r="F2" s="2" t="s">
        <v>62</v>
      </c>
      <c r="G2" s="2" t="s">
        <v>23</v>
      </c>
    </row>
    <row r="3" spans="1:7">
      <c r="A3" s="3" t="s">
        <v>175</v>
      </c>
    </row>
    <row r="4" spans="1:7">
      <c r="A4" s="4" t="s">
        <v>176</v>
      </c>
      <c r="C4" s="7" t="n">
        <v>200800000</v>
      </c>
      <c r="E4" s="7" t="n">
        <v>200800000</v>
      </c>
      <c r="G4" s="7" t="n">
        <v>216300000</v>
      </c>
    </row>
    <row r="5" spans="1:7">
      <c r="A5" s="4" t="s">
        <v>177</v>
      </c>
      <c r="C5" s="5" t="n">
        <v>1400000</v>
      </c>
      <c r="E5" s="7" t="n">
        <v>1400000</v>
      </c>
      <c r="G5" s="5" t="n">
        <v>1700000</v>
      </c>
    </row>
    <row r="6" spans="1:7">
      <c r="A6" s="4" t="s">
        <v>178</v>
      </c>
    </row>
    <row r="7" spans="1:7">
      <c r="A7" s="3" t="s">
        <v>175</v>
      </c>
    </row>
    <row r="8" spans="1:7">
      <c r="A8" s="4" t="s">
        <v>179</v>
      </c>
      <c r="E8" s="4" t="s">
        <v>180</v>
      </c>
    </row>
    <row r="9" spans="1:7">
      <c r="A9" s="4" t="s">
        <v>181</v>
      </c>
    </row>
    <row r="10" spans="1:7">
      <c r="A10" s="3" t="s">
        <v>175</v>
      </c>
    </row>
    <row r="11" spans="1:7">
      <c r="A11" s="4" t="s">
        <v>179</v>
      </c>
      <c r="E11" s="4" t="s">
        <v>182</v>
      </c>
    </row>
    <row r="12" spans="1:7">
      <c r="A12" s="4" t="s">
        <v>183</v>
      </c>
    </row>
    <row r="13" spans="1:7">
      <c r="A13" s="3" t="s">
        <v>175</v>
      </c>
    </row>
    <row r="14" spans="1:7">
      <c r="A14" s="4" t="s">
        <v>184</v>
      </c>
      <c r="C14" s="5" t="n">
        <v>11200000</v>
      </c>
      <c r="E14" s="7" t="n">
        <v>11200000</v>
      </c>
    </row>
    <row r="15" spans="1:7">
      <c r="A15" s="4" t="s">
        <v>185</v>
      </c>
      <c r="C15" s="5" t="n">
        <v>28100000</v>
      </c>
      <c r="E15" s="5" t="n">
        <v>28100000</v>
      </c>
    </row>
    <row r="16" spans="1:7">
      <c r="A16" s="4" t="s">
        <v>186</v>
      </c>
      <c r="C16" s="5" t="n">
        <v>30000000</v>
      </c>
      <c r="E16" s="5" t="n">
        <v>30000000</v>
      </c>
    </row>
    <row r="17" spans="1:7">
      <c r="A17" s="4" t="s">
        <v>187</v>
      </c>
      <c r="C17" s="5" t="n">
        <v>36300000</v>
      </c>
      <c r="E17" s="5" t="n">
        <v>36300000</v>
      </c>
    </row>
    <row r="18" spans="1:7">
      <c r="A18" s="4" t="s">
        <v>188</v>
      </c>
      <c r="C18" s="5" t="n">
        <v>105600000</v>
      </c>
      <c r="E18" s="5" t="n">
        <v>105600000</v>
      </c>
    </row>
    <row r="19" spans="1:7">
      <c r="A19" s="4" t="s">
        <v>189</v>
      </c>
    </row>
    <row r="20" spans="1:7">
      <c r="A20" s="3" t="s">
        <v>175</v>
      </c>
    </row>
    <row r="21" spans="1:7">
      <c r="A21" s="4" t="s">
        <v>190</v>
      </c>
      <c r="C21" s="5" t="n">
        <v>150000000</v>
      </c>
      <c r="E21" s="5" t="n">
        <v>150000000</v>
      </c>
    </row>
    <row r="22" spans="1:7">
      <c r="A22" s="4" t="s">
        <v>191</v>
      </c>
      <c r="C22" s="5" t="n">
        <v>95200000</v>
      </c>
      <c r="E22" s="5" t="n">
        <v>95200000</v>
      </c>
      <c r="G22" s="5" t="n">
        <v>100400000</v>
      </c>
    </row>
    <row r="23" spans="1:7">
      <c r="A23" s="4" t="s">
        <v>192</v>
      </c>
      <c r="C23" s="7" t="n">
        <v>0</v>
      </c>
      <c r="E23" s="5" t="n">
        <v>0</v>
      </c>
      <c r="G23" s="7" t="n">
        <v>0</v>
      </c>
    </row>
    <row r="24" spans="1:7">
      <c r="A24" s="4" t="s">
        <v>193</v>
      </c>
    </row>
    <row r="25" spans="1:7">
      <c r="A25" s="3" t="s">
        <v>175</v>
      </c>
    </row>
    <row r="26" spans="1:7">
      <c r="A26" s="4" t="s">
        <v>194</v>
      </c>
      <c r="E26" s="7" t="n">
        <v>75000000</v>
      </c>
    </row>
    <row r="27" spans="1:7">
      <c r="A27" s="4" t="s">
        <v>195</v>
      </c>
      <c r="B27" s="4" t="s">
        <v>196</v>
      </c>
    </row>
    <row r="28" spans="1:7">
      <c r="A28" s="4" t="s">
        <v>197</v>
      </c>
      <c r="C28" s="4" t="s">
        <v>198</v>
      </c>
    </row>
    <row r="29" spans="1:7">
      <c r="A29" s="4" t="s">
        <v>199</v>
      </c>
      <c r="C29" s="4" t="s">
        <v>200</v>
      </c>
      <c r="E29" s="4" t="s">
        <v>200</v>
      </c>
    </row>
    <row r="30" spans="1:7">
      <c r="A30" s="4" t="s">
        <v>72</v>
      </c>
      <c r="C30" s="7" t="n">
        <v>1900000</v>
      </c>
      <c r="D30" s="7" t="n">
        <v>1900000</v>
      </c>
      <c r="E30" s="7" t="n">
        <v>3800000</v>
      </c>
      <c r="F30" s="7" t="n">
        <v>3800000</v>
      </c>
    </row>
    <row r="31" spans="1:7">
      <c r="A31" s="4" t="s">
        <v>201</v>
      </c>
    </row>
    <row r="32" spans="1:7">
      <c r="A32" s="3" t="s">
        <v>175</v>
      </c>
    </row>
    <row r="33" spans="1:7">
      <c r="A33" s="4" t="s">
        <v>202</v>
      </c>
      <c r="C33" s="4" t="s">
        <v>203</v>
      </c>
      <c r="E33" s="4" t="s">
        <v>203</v>
      </c>
    </row>
    <row r="34" spans="1:7">
      <c r="A34" s="4" t="s">
        <v>204</v>
      </c>
    </row>
    <row r="35" spans="1:7">
      <c r="A35" s="3" t="s">
        <v>175</v>
      </c>
    </row>
    <row r="36" spans="1:7">
      <c r="A36" s="4" t="s">
        <v>202</v>
      </c>
      <c r="C36" s="4" t="s">
        <v>205</v>
      </c>
      <c r="E36" s="4" t="s">
        <v>205</v>
      </c>
    </row>
    <row r="37" spans="1:7">
      <c r="A37" s="4" t="s">
        <v>206</v>
      </c>
    </row>
    <row r="38" spans="1:7">
      <c r="A38" s="3" t="s">
        <v>175</v>
      </c>
    </row>
    <row r="39" spans="1:7">
      <c r="A39" s="4" t="s">
        <v>207</v>
      </c>
      <c r="C39" s="7" t="n">
        <v>85000000</v>
      </c>
      <c r="E39" s="7" t="n">
        <v>85000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08</v>
      </c>
      <c r="B1" s="2" t="s">
        <v>61</v>
      </c>
      <c r="D1" s="2" t="s">
        <v>1</v>
      </c>
    </row>
    <row r="2" spans="1:5">
      <c r="B2" s="2" t="s">
        <v>2</v>
      </c>
      <c r="C2" s="2" t="s">
        <v>62</v>
      </c>
      <c r="D2" s="2" t="s">
        <v>2</v>
      </c>
      <c r="E2" s="2" t="s">
        <v>62</v>
      </c>
    </row>
    <row r="3" spans="1:5">
      <c r="A3" s="3" t="s">
        <v>120</v>
      </c>
    </row>
    <row r="4" spans="1:5">
      <c r="A4" s="4" t="s">
        <v>77</v>
      </c>
      <c r="B4" s="5" t="n">
        <v>10838435</v>
      </c>
      <c r="C4" s="5" t="n">
        <v>10798684</v>
      </c>
      <c r="D4" s="5" t="n">
        <v>10830595</v>
      </c>
      <c r="E4" s="5" t="n">
        <v>10788691</v>
      </c>
    </row>
    <row r="5" spans="1:5">
      <c r="A5" s="4" t="s">
        <v>209</v>
      </c>
      <c r="B5" s="5" t="n">
        <v>23334</v>
      </c>
      <c r="C5" s="5" t="n">
        <v>27806</v>
      </c>
      <c r="D5" s="5" t="n">
        <v>25037</v>
      </c>
      <c r="E5" s="5" t="n">
        <v>27816</v>
      </c>
    </row>
    <row r="6" spans="1:5">
      <c r="A6" s="4" t="s">
        <v>210</v>
      </c>
      <c r="B6" s="5" t="n">
        <v>10861769</v>
      </c>
      <c r="C6" s="5" t="n">
        <v>10826490</v>
      </c>
      <c r="D6" s="5" t="n">
        <v>10855632</v>
      </c>
      <c r="E6" s="5" t="n">
        <v>108165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32"/>
    <col customWidth="1" max="5" min="5" width="22"/>
    <col customWidth="1" max="6" min="6" width="27"/>
  </cols>
  <sheetData>
    <row r="1" spans="1:6">
      <c r="A1" s="1" t="s">
        <v>211</v>
      </c>
      <c r="B1" s="2" t="s">
        <v>212</v>
      </c>
      <c r="C1" s="2" t="s">
        <v>213</v>
      </c>
      <c r="D1" s="2" t="s">
        <v>214</v>
      </c>
      <c r="E1" s="2" t="s">
        <v>215</v>
      </c>
      <c r="F1" s="2" t="s">
        <v>216</v>
      </c>
    </row>
    <row r="2" spans="1:6">
      <c r="A2" s="3" t="s">
        <v>217</v>
      </c>
    </row>
    <row r="3" spans="1:6">
      <c r="A3" s="4" t="s">
        <v>218</v>
      </c>
      <c r="E3" s="5" t="n">
        <v>5</v>
      </c>
      <c r="F3" s="5" t="n">
        <v>5</v>
      </c>
    </row>
    <row r="4" spans="1:6">
      <c r="A4" s="4" t="s">
        <v>219</v>
      </c>
    </row>
    <row r="5" spans="1:6">
      <c r="A5" s="3" t="s">
        <v>217</v>
      </c>
    </row>
    <row r="6" spans="1:6">
      <c r="A6" s="4" t="s">
        <v>220</v>
      </c>
      <c r="D6" s="5" t="n">
        <v>5</v>
      </c>
    </row>
    <row r="7" spans="1:6">
      <c r="A7" s="4" t="s">
        <v>221</v>
      </c>
      <c r="D7" s="5" t="n">
        <v>6</v>
      </c>
    </row>
    <row r="8" spans="1:6">
      <c r="A8" s="4" t="s">
        <v>222</v>
      </c>
      <c r="C8" s="5" t="n">
        <v>1</v>
      </c>
    </row>
    <row r="9" spans="1:6">
      <c r="A9" s="4" t="s">
        <v>223</v>
      </c>
      <c r="C9" s="5" t="n">
        <v>2</v>
      </c>
    </row>
    <row r="10" spans="1:6">
      <c r="A10" s="4" t="s">
        <v>224</v>
      </c>
      <c r="B10" s="7"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225</v>
      </c>
      <c r="B1" s="2" t="s">
        <v>61</v>
      </c>
      <c r="D1" s="2" t="s">
        <v>1</v>
      </c>
    </row>
    <row r="2" spans="1:5">
      <c r="B2" s="2" t="s">
        <v>226</v>
      </c>
      <c r="C2" s="2" t="s">
        <v>227</v>
      </c>
      <c r="D2" s="2" t="s">
        <v>228</v>
      </c>
      <c r="E2" s="2" t="s">
        <v>227</v>
      </c>
    </row>
    <row r="3" spans="1:5">
      <c r="A3" s="3" t="s">
        <v>126</v>
      </c>
    </row>
    <row r="4" spans="1:5">
      <c r="A4" s="4" t="s">
        <v>229</v>
      </c>
      <c r="D4" s="5" t="n">
        <v>3</v>
      </c>
    </row>
    <row r="5" spans="1:5">
      <c r="A5" s="3" t="s">
        <v>230</v>
      </c>
    </row>
    <row r="6" spans="1:5">
      <c r="A6" s="4" t="s">
        <v>231</v>
      </c>
      <c r="B6" s="7" t="n">
        <v>193860</v>
      </c>
      <c r="C6" s="7" t="n">
        <v>160473</v>
      </c>
      <c r="D6" s="7" t="n">
        <v>391154</v>
      </c>
      <c r="E6" s="7" t="n">
        <v>304109</v>
      </c>
    </row>
    <row r="7" spans="1:5">
      <c r="A7" s="4" t="s">
        <v>71</v>
      </c>
      <c r="B7" s="5" t="n">
        <v>15005</v>
      </c>
      <c r="C7" s="5" t="n">
        <v>11879</v>
      </c>
      <c r="D7" s="5" t="n">
        <v>29201</v>
      </c>
      <c r="E7" s="5" t="n">
        <v>24620</v>
      </c>
    </row>
    <row r="8" spans="1:5">
      <c r="A8" s="4" t="s">
        <v>232</v>
      </c>
    </row>
    <row r="9" spans="1:5">
      <c r="A9" s="3" t="s">
        <v>230</v>
      </c>
    </row>
    <row r="10" spans="1:5">
      <c r="A10" s="4" t="s">
        <v>231</v>
      </c>
      <c r="B10" s="5" t="n">
        <v>56404</v>
      </c>
      <c r="C10" s="5" t="n">
        <v>49785</v>
      </c>
      <c r="D10" s="5" t="n">
        <v>112489</v>
      </c>
      <c r="E10" s="5" t="n">
        <v>100928</v>
      </c>
    </row>
    <row r="11" spans="1:5">
      <c r="A11" s="4" t="s">
        <v>71</v>
      </c>
      <c r="B11" s="5" t="n">
        <v>8950</v>
      </c>
      <c r="C11" s="5" t="n">
        <v>8823</v>
      </c>
      <c r="D11" s="5" t="n">
        <v>17433</v>
      </c>
      <c r="E11" s="5" t="n">
        <v>17851</v>
      </c>
    </row>
    <row r="12" spans="1:5">
      <c r="A12" s="4" t="s">
        <v>233</v>
      </c>
    </row>
    <row r="13" spans="1:5">
      <c r="A13" s="3" t="s">
        <v>230</v>
      </c>
    </row>
    <row r="14" spans="1:5">
      <c r="A14" s="4" t="s">
        <v>231</v>
      </c>
      <c r="B14" s="5" t="n">
        <v>32590</v>
      </c>
      <c r="C14" s="5" t="n">
        <v>32064</v>
      </c>
      <c r="D14" s="5" t="n">
        <v>64944</v>
      </c>
      <c r="E14" s="5" t="n">
        <v>65610</v>
      </c>
    </row>
    <row r="15" spans="1:5">
      <c r="A15" s="4" t="s">
        <v>71</v>
      </c>
      <c r="B15" s="5" t="n">
        <v>2579</v>
      </c>
      <c r="C15" s="5" t="n">
        <v>2657</v>
      </c>
      <c r="D15" s="5" t="n">
        <v>4915</v>
      </c>
      <c r="E15" s="5" t="n">
        <v>5946</v>
      </c>
    </row>
    <row r="16" spans="1:5">
      <c r="A16" s="4" t="s">
        <v>234</v>
      </c>
    </row>
    <row r="17" spans="1:5">
      <c r="A17" s="3" t="s">
        <v>230</v>
      </c>
    </row>
    <row r="18" spans="1:5">
      <c r="A18" s="4" t="s">
        <v>231</v>
      </c>
      <c r="B18" s="5" t="n">
        <v>104866</v>
      </c>
      <c r="C18" s="5" t="n">
        <v>78624</v>
      </c>
      <c r="D18" s="5" t="n">
        <v>213721</v>
      </c>
      <c r="E18" s="5" t="n">
        <v>137571</v>
      </c>
    </row>
    <row r="19" spans="1:5">
      <c r="A19" s="4" t="s">
        <v>71</v>
      </c>
      <c r="B19" s="5" t="n">
        <v>3992</v>
      </c>
      <c r="C19" s="5" t="n">
        <v>1832</v>
      </c>
      <c r="D19" s="5" t="n">
        <v>7910</v>
      </c>
      <c r="E19" s="5" t="n">
        <v>3391</v>
      </c>
    </row>
    <row r="20" spans="1:5">
      <c r="A20" s="4" t="s">
        <v>235</v>
      </c>
    </row>
    <row r="21" spans="1:5">
      <c r="A21" s="3" t="s">
        <v>230</v>
      </c>
    </row>
    <row r="22" spans="1:5">
      <c r="A22" s="4" t="s">
        <v>71</v>
      </c>
      <c r="B22" s="7" t="n">
        <v>-516</v>
      </c>
      <c r="C22" s="7" t="n">
        <v>-1433</v>
      </c>
      <c r="D22" s="7" t="n">
        <v>-1057</v>
      </c>
      <c r="E22" s="7" t="n">
        <v>-25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1</v>
      </c>
      <c r="D1" s="2" t="s">
        <v>1</v>
      </c>
    </row>
    <row r="2" spans="1:5">
      <c r="B2" s="2" t="s">
        <v>2</v>
      </c>
      <c r="C2" s="2" t="s">
        <v>62</v>
      </c>
      <c r="D2" s="2" t="s">
        <v>2</v>
      </c>
      <c r="E2" s="2" t="s">
        <v>62</v>
      </c>
    </row>
    <row r="3" spans="1:5">
      <c r="A3" s="3" t="s">
        <v>237</v>
      </c>
    </row>
    <row r="4" spans="1:5">
      <c r="A4" s="4" t="s">
        <v>231</v>
      </c>
      <c r="B4" s="7" t="n">
        <v>193860</v>
      </c>
      <c r="C4" s="7" t="n">
        <v>160473</v>
      </c>
      <c r="D4" s="7" t="n">
        <v>391154</v>
      </c>
      <c r="E4" s="7" t="n">
        <v>304109</v>
      </c>
    </row>
    <row r="5" spans="1:5">
      <c r="A5" s="4" t="s">
        <v>238</v>
      </c>
      <c r="B5" s="4" t="s">
        <v>239</v>
      </c>
      <c r="C5" s="4" t="s">
        <v>239</v>
      </c>
      <c r="D5" s="4" t="s">
        <v>239</v>
      </c>
      <c r="E5" s="4" t="s">
        <v>239</v>
      </c>
    </row>
    <row r="6" spans="1:5">
      <c r="A6" s="4" t="s">
        <v>240</v>
      </c>
    </row>
    <row r="7" spans="1:5">
      <c r="A7" s="3" t="s">
        <v>237</v>
      </c>
    </row>
    <row r="8" spans="1:5">
      <c r="A8" s="4" t="s">
        <v>231</v>
      </c>
      <c r="B8" s="7" t="n">
        <v>45959</v>
      </c>
      <c r="C8" s="7" t="n">
        <v>44295</v>
      </c>
      <c r="D8" s="7" t="n">
        <v>92428</v>
      </c>
      <c r="E8" s="7" t="n">
        <v>90592</v>
      </c>
    </row>
    <row r="9" spans="1:5">
      <c r="A9" s="4" t="s">
        <v>238</v>
      </c>
      <c r="B9" s="4" t="s">
        <v>241</v>
      </c>
      <c r="C9" s="4" t="s">
        <v>242</v>
      </c>
      <c r="D9" s="4" t="s">
        <v>243</v>
      </c>
      <c r="E9" s="4" t="s">
        <v>244</v>
      </c>
    </row>
    <row r="10" spans="1:5">
      <c r="A10" s="4" t="s">
        <v>245</v>
      </c>
    </row>
    <row r="11" spans="1:5">
      <c r="A11" s="3" t="s">
        <v>237</v>
      </c>
    </row>
    <row r="12" spans="1:5">
      <c r="A12" s="4" t="s">
        <v>231</v>
      </c>
      <c r="B12" s="7" t="n">
        <v>52030</v>
      </c>
      <c r="C12" s="7" t="n">
        <v>36569</v>
      </c>
      <c r="D12" s="7" t="n">
        <v>104526</v>
      </c>
      <c r="E12" s="7" t="n">
        <v>66460</v>
      </c>
    </row>
    <row r="13" spans="1:5">
      <c r="A13" s="4" t="s">
        <v>238</v>
      </c>
      <c r="B13" s="4" t="s">
        <v>246</v>
      </c>
      <c r="C13" s="4" t="s">
        <v>247</v>
      </c>
      <c r="D13" s="4" t="s">
        <v>248</v>
      </c>
      <c r="E13" s="4" t="s">
        <v>249</v>
      </c>
    </row>
    <row r="14" spans="1:5">
      <c r="A14" s="4" t="s">
        <v>250</v>
      </c>
    </row>
    <row r="15" spans="1:5">
      <c r="A15" s="3" t="s">
        <v>237</v>
      </c>
    </row>
    <row r="16" spans="1:5">
      <c r="A16" s="4" t="s">
        <v>231</v>
      </c>
      <c r="B16" s="7" t="n">
        <v>50399</v>
      </c>
      <c r="C16" s="7" t="n">
        <v>34291</v>
      </c>
      <c r="D16" s="7" t="n">
        <v>104500</v>
      </c>
      <c r="E16" s="7" t="n">
        <v>56501</v>
      </c>
    </row>
    <row r="17" spans="1:5">
      <c r="A17" s="4" t="s">
        <v>238</v>
      </c>
      <c r="B17" s="4" t="s">
        <v>251</v>
      </c>
      <c r="C17" s="4" t="s">
        <v>252</v>
      </c>
      <c r="D17" s="4" t="s">
        <v>248</v>
      </c>
      <c r="E17" s="4" t="s">
        <v>253</v>
      </c>
    </row>
    <row r="18" spans="1:5">
      <c r="A18" s="4" t="s">
        <v>254</v>
      </c>
    </row>
    <row r="19" spans="1:5">
      <c r="A19" s="3" t="s">
        <v>237</v>
      </c>
    </row>
    <row r="20" spans="1:5">
      <c r="A20" s="4" t="s">
        <v>231</v>
      </c>
      <c r="B20" s="7" t="n">
        <v>1822</v>
      </c>
      <c r="C20" s="7" t="n">
        <v>876</v>
      </c>
      <c r="D20" s="7" t="n">
        <v>2840</v>
      </c>
      <c r="E20" s="7" t="n">
        <v>1857</v>
      </c>
    </row>
    <row r="21" spans="1:5">
      <c r="A21" s="4" t="s">
        <v>238</v>
      </c>
      <c r="B21" s="4" t="s">
        <v>255</v>
      </c>
      <c r="C21" s="4" t="s">
        <v>256</v>
      </c>
      <c r="D21" s="4" t="s">
        <v>257</v>
      </c>
      <c r="E21" s="4" t="s">
        <v>258</v>
      </c>
    </row>
    <row r="22" spans="1:5">
      <c r="A22" s="4" t="s">
        <v>259</v>
      </c>
    </row>
    <row r="23" spans="1:5">
      <c r="A23" s="3" t="s">
        <v>237</v>
      </c>
    </row>
    <row r="24" spans="1:5">
      <c r="A24" s="4" t="s">
        <v>231</v>
      </c>
      <c r="B24" s="7" t="n">
        <v>104251</v>
      </c>
      <c r="C24" s="7" t="n">
        <v>71736</v>
      </c>
      <c r="D24" s="7" t="n">
        <v>211866</v>
      </c>
      <c r="E24" s="7" t="n">
        <v>124818</v>
      </c>
    </row>
    <row r="25" spans="1:5">
      <c r="A25" s="4" t="s">
        <v>238</v>
      </c>
      <c r="B25" s="4" t="s">
        <v>260</v>
      </c>
      <c r="C25" s="4" t="s">
        <v>261</v>
      </c>
      <c r="D25" s="4" t="s">
        <v>262</v>
      </c>
      <c r="E25" s="4" t="s">
        <v>263</v>
      </c>
    </row>
    <row r="26" spans="1:5">
      <c r="A26" s="4" t="s">
        <v>264</v>
      </c>
    </row>
    <row r="27" spans="1:5">
      <c r="A27" s="3" t="s">
        <v>237</v>
      </c>
    </row>
    <row r="28" spans="1:5">
      <c r="A28" s="4" t="s">
        <v>231</v>
      </c>
      <c r="B28" s="7" t="n">
        <v>32265</v>
      </c>
      <c r="C28" s="7" t="n">
        <v>32064</v>
      </c>
      <c r="D28" s="7" t="n">
        <v>64069</v>
      </c>
      <c r="E28" s="7" t="n">
        <v>65610</v>
      </c>
    </row>
    <row r="29" spans="1:5">
      <c r="A29" s="4" t="s">
        <v>238</v>
      </c>
      <c r="B29" s="4" t="s">
        <v>265</v>
      </c>
      <c r="C29" s="4" t="s">
        <v>266</v>
      </c>
      <c r="D29" s="4" t="s">
        <v>267</v>
      </c>
      <c r="E29" s="4" t="s">
        <v>268</v>
      </c>
    </row>
    <row r="30" spans="1:5">
      <c r="A30" s="4" t="s">
        <v>269</v>
      </c>
    </row>
    <row r="31" spans="1:5">
      <c r="A31" s="3" t="s">
        <v>237</v>
      </c>
    </row>
    <row r="32" spans="1:5">
      <c r="A32" s="4" t="s">
        <v>231</v>
      </c>
      <c r="B32" s="7" t="n">
        <v>3308</v>
      </c>
      <c r="C32" s="7" t="n">
        <v>2804</v>
      </c>
      <c r="D32" s="7" t="n">
        <v>6437</v>
      </c>
      <c r="E32" s="7" t="n">
        <v>5087</v>
      </c>
    </row>
    <row r="33" spans="1:5">
      <c r="A33" s="4" t="s">
        <v>238</v>
      </c>
      <c r="B33" s="4" t="s">
        <v>270</v>
      </c>
      <c r="C33" s="4" t="s">
        <v>270</v>
      </c>
      <c r="D33" s="4" t="s">
        <v>270</v>
      </c>
      <c r="E33" s="4" t="s">
        <v>270</v>
      </c>
    </row>
    <row r="34" spans="1:5">
      <c r="A34" s="4" t="s">
        <v>271</v>
      </c>
    </row>
    <row r="35" spans="1:5">
      <c r="A35" s="3" t="s">
        <v>237</v>
      </c>
    </row>
    <row r="36" spans="1:5">
      <c r="A36" s="4" t="s">
        <v>231</v>
      </c>
      <c r="B36" s="7" t="n">
        <v>35573</v>
      </c>
      <c r="C36" s="7" t="n">
        <v>34868</v>
      </c>
      <c r="D36" s="7" t="n">
        <v>70506</v>
      </c>
      <c r="E36" s="7" t="n">
        <v>70697</v>
      </c>
    </row>
    <row r="37" spans="1:5">
      <c r="A37" s="4" t="s">
        <v>238</v>
      </c>
      <c r="B37" s="4" t="s">
        <v>272</v>
      </c>
      <c r="C37" s="4" t="s">
        <v>273</v>
      </c>
      <c r="D37" s="4" t="s">
        <v>274</v>
      </c>
      <c r="E37" s="4" t="s">
        <v>275</v>
      </c>
    </row>
    <row r="38" spans="1:5">
      <c r="A38" s="4" t="s">
        <v>276</v>
      </c>
    </row>
    <row r="39" spans="1:5">
      <c r="A39" s="3" t="s">
        <v>237</v>
      </c>
    </row>
    <row r="40" spans="1:5">
      <c r="A40" s="4" t="s">
        <v>231</v>
      </c>
      <c r="B40" s="7" t="n">
        <v>8077</v>
      </c>
      <c r="C40" s="7" t="n">
        <v>9574</v>
      </c>
      <c r="D40" s="7" t="n">
        <v>16354</v>
      </c>
      <c r="E40" s="7" t="n">
        <v>18002</v>
      </c>
    </row>
    <row r="41" spans="1:5">
      <c r="A41" s="4" t="s">
        <v>238</v>
      </c>
      <c r="B41" s="4" t="s">
        <v>277</v>
      </c>
      <c r="C41" s="4" t="s">
        <v>278</v>
      </c>
      <c r="D41" s="4" t="s">
        <v>277</v>
      </c>
      <c r="E41" s="4" t="s">
        <v>27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80</v>
      </c>
      <c r="B1" s="2" t="s">
        <v>61</v>
      </c>
      <c r="D1" s="2" t="s">
        <v>1</v>
      </c>
    </row>
    <row r="2" spans="1:6">
      <c r="B2" s="2" t="s">
        <v>2</v>
      </c>
      <c r="C2" s="2" t="s">
        <v>62</v>
      </c>
      <c r="D2" s="2" t="s">
        <v>2</v>
      </c>
      <c r="E2" s="2" t="s">
        <v>62</v>
      </c>
      <c r="F2" s="2" t="s">
        <v>23</v>
      </c>
    </row>
    <row r="3" spans="1:6">
      <c r="A3" s="3" t="s">
        <v>281</v>
      </c>
    </row>
    <row r="4" spans="1:6">
      <c r="A4" s="4" t="s">
        <v>282</v>
      </c>
      <c r="D4" s="7" t="n">
        <v>198622</v>
      </c>
    </row>
    <row r="5" spans="1:6">
      <c r="A5" s="4" t="s">
        <v>283</v>
      </c>
      <c r="D5" s="4" t="s">
        <v>47</v>
      </c>
    </row>
    <row r="6" spans="1:6">
      <c r="A6" s="4" t="s">
        <v>284</v>
      </c>
      <c r="B6" s="7" t="n">
        <v>198622</v>
      </c>
      <c r="D6" s="5" t="n">
        <v>198622</v>
      </c>
    </row>
    <row r="7" spans="1:6">
      <c r="A7" s="3" t="s">
        <v>285</v>
      </c>
    </row>
    <row r="8" spans="1:6">
      <c r="A8" s="4" t="s">
        <v>69</v>
      </c>
      <c r="B8" s="5" t="n">
        <v>4004</v>
      </c>
      <c r="C8" s="7" t="n">
        <v>4021</v>
      </c>
      <c r="D8" s="5" t="n">
        <v>8008</v>
      </c>
      <c r="E8" s="7" t="n">
        <v>8041</v>
      </c>
    </row>
    <row r="9" spans="1:6">
      <c r="A9" s="3" t="s">
        <v>286</v>
      </c>
    </row>
    <row r="10" spans="1:6">
      <c r="A10" s="4" t="s">
        <v>287</v>
      </c>
      <c r="B10" s="5" t="n">
        <v>202164</v>
      </c>
      <c r="D10" s="5" t="n">
        <v>202164</v>
      </c>
      <c r="F10" s="7" t="n">
        <v>202164</v>
      </c>
    </row>
    <row r="11" spans="1:6">
      <c r="A11" s="4" t="s">
        <v>288</v>
      </c>
      <c r="B11" s="5" t="n">
        <v>-82222</v>
      </c>
      <c r="D11" s="5" t="n">
        <v>-82222</v>
      </c>
      <c r="F11" s="5" t="n">
        <v>-74213</v>
      </c>
    </row>
    <row r="12" spans="1:6">
      <c r="A12" s="4" t="s">
        <v>289</v>
      </c>
      <c r="B12" s="5" t="n">
        <v>-1025</v>
      </c>
      <c r="D12" s="5" t="n">
        <v>-1025</v>
      </c>
      <c r="F12" s="5" t="n">
        <v>-1025</v>
      </c>
    </row>
    <row r="13" spans="1:6">
      <c r="A13" s="4" t="s">
        <v>290</v>
      </c>
      <c r="B13" s="5" t="n">
        <v>118917</v>
      </c>
      <c r="D13" s="5" t="n">
        <v>118917</v>
      </c>
      <c r="F13" s="5" t="n">
        <v>126926</v>
      </c>
    </row>
    <row r="14" spans="1:6">
      <c r="A14" s="4" t="s">
        <v>291</v>
      </c>
    </row>
    <row r="15" spans="1:6">
      <c r="A15" s="3" t="s">
        <v>281</v>
      </c>
    </row>
    <row r="16" spans="1:6">
      <c r="A16" s="4" t="s">
        <v>282</v>
      </c>
      <c r="D16" s="5" t="n">
        <v>63190</v>
      </c>
    </row>
    <row r="17" spans="1:6">
      <c r="A17" s="4" t="s">
        <v>283</v>
      </c>
      <c r="D17" s="4" t="s">
        <v>47</v>
      </c>
    </row>
    <row r="18" spans="1:6">
      <c r="A18" s="4" t="s">
        <v>284</v>
      </c>
      <c r="B18" s="5" t="n">
        <v>63190</v>
      </c>
      <c r="D18" s="5" t="n">
        <v>63190</v>
      </c>
    </row>
    <row r="19" spans="1:6">
      <c r="A19" s="4" t="s">
        <v>292</v>
      </c>
    </row>
    <row r="20" spans="1:6">
      <c r="A20" s="3" t="s">
        <v>281</v>
      </c>
    </row>
    <row r="21" spans="1:6">
      <c r="A21" s="4" t="s">
        <v>282</v>
      </c>
      <c r="D21" s="5" t="n">
        <v>30883</v>
      </c>
    </row>
    <row r="22" spans="1:6">
      <c r="A22" s="4" t="s">
        <v>283</v>
      </c>
      <c r="D22" s="4" t="s">
        <v>47</v>
      </c>
    </row>
    <row r="23" spans="1:6">
      <c r="A23" s="4" t="s">
        <v>284</v>
      </c>
      <c r="B23" s="5" t="n">
        <v>30883</v>
      </c>
      <c r="D23" s="5" t="n">
        <v>30883</v>
      </c>
    </row>
    <row r="24" spans="1:6">
      <c r="A24" s="4" t="s">
        <v>293</v>
      </c>
    </row>
    <row r="25" spans="1:6">
      <c r="A25" s="3" t="s">
        <v>281</v>
      </c>
    </row>
    <row r="26" spans="1:6">
      <c r="A26" s="4" t="s">
        <v>282</v>
      </c>
      <c r="D26" s="5" t="n">
        <v>104549</v>
      </c>
    </row>
    <row r="27" spans="1:6">
      <c r="A27" s="4" t="s">
        <v>283</v>
      </c>
      <c r="D27" s="4" t="s">
        <v>47</v>
      </c>
    </row>
    <row r="28" spans="1:6">
      <c r="A28" s="4" t="s">
        <v>284</v>
      </c>
      <c r="B28" s="5" t="n">
        <v>104549</v>
      </c>
      <c r="D28" s="5" t="n">
        <v>104549</v>
      </c>
    </row>
    <row r="29" spans="1:6">
      <c r="A29" s="4" t="s">
        <v>294</v>
      </c>
    </row>
    <row r="30" spans="1:6">
      <c r="A30" s="3" t="s">
        <v>286</v>
      </c>
    </row>
    <row r="31" spans="1:6">
      <c r="A31" s="4" t="s">
        <v>287</v>
      </c>
      <c r="B31" s="5" t="n">
        <v>173094</v>
      </c>
      <c r="D31" s="5" t="n">
        <v>173094</v>
      </c>
      <c r="F31" s="5" t="n">
        <v>173094</v>
      </c>
    </row>
    <row r="32" spans="1:6">
      <c r="A32" s="4" t="s">
        <v>288</v>
      </c>
      <c r="B32" s="5" t="n">
        <v>-66368</v>
      </c>
      <c r="D32" s="5" t="n">
        <v>-66368</v>
      </c>
      <c r="F32" s="5" t="n">
        <v>-59799</v>
      </c>
    </row>
    <row r="33" spans="1:6">
      <c r="A33" s="4" t="s">
        <v>289</v>
      </c>
      <c r="B33" s="5" t="n">
        <v>-1025</v>
      </c>
      <c r="D33" s="5" t="n">
        <v>-1025</v>
      </c>
      <c r="F33" s="5" t="n">
        <v>-1025</v>
      </c>
    </row>
    <row r="34" spans="1:6">
      <c r="A34" s="4" t="s">
        <v>290</v>
      </c>
      <c r="B34" s="5" t="n">
        <v>105701</v>
      </c>
      <c r="D34" s="5" t="n">
        <v>105701</v>
      </c>
      <c r="F34" s="5" t="n">
        <v>112270</v>
      </c>
    </row>
    <row r="35" spans="1:6">
      <c r="A35" s="4" t="s">
        <v>295</v>
      </c>
    </row>
    <row r="36" spans="1:6">
      <c r="A36" s="3" t="s">
        <v>286</v>
      </c>
    </row>
    <row r="37" spans="1:6">
      <c r="A37" s="4" t="s">
        <v>287</v>
      </c>
      <c r="B37" s="5" t="n">
        <v>12400</v>
      </c>
      <c r="D37" s="5" t="n">
        <v>12400</v>
      </c>
      <c r="F37" s="5" t="n">
        <v>12400</v>
      </c>
    </row>
    <row r="38" spans="1:6">
      <c r="A38" s="4" t="s">
        <v>288</v>
      </c>
      <c r="B38" s="5" t="n">
        <v>-6842</v>
      </c>
      <c r="D38" s="5" t="n">
        <v>-6842</v>
      </c>
      <c r="F38" s="5" t="n">
        <v>-6278</v>
      </c>
    </row>
    <row r="39" spans="1:6">
      <c r="A39" s="4" t="s">
        <v>289</v>
      </c>
      <c r="B39" s="5" t="n">
        <v>0</v>
      </c>
      <c r="D39" s="5" t="n">
        <v>0</v>
      </c>
      <c r="F39" s="5" t="n">
        <v>0</v>
      </c>
    </row>
    <row r="40" spans="1:6">
      <c r="A40" s="4" t="s">
        <v>290</v>
      </c>
      <c r="B40" s="5" t="n">
        <v>5558</v>
      </c>
      <c r="D40" s="5" t="n">
        <v>5558</v>
      </c>
      <c r="F40" s="5" t="n">
        <v>6122</v>
      </c>
    </row>
    <row r="41" spans="1:6">
      <c r="A41" s="4" t="s">
        <v>296</v>
      </c>
    </row>
    <row r="42" spans="1:6">
      <c r="A42" s="3" t="s">
        <v>286</v>
      </c>
    </row>
    <row r="43" spans="1:6">
      <c r="A43" s="4" t="s">
        <v>287</v>
      </c>
      <c r="B43" s="5" t="n">
        <v>16670</v>
      </c>
      <c r="D43" s="5" t="n">
        <v>16670</v>
      </c>
      <c r="F43" s="5" t="n">
        <v>16670</v>
      </c>
    </row>
    <row r="44" spans="1:6">
      <c r="A44" s="4" t="s">
        <v>288</v>
      </c>
      <c r="B44" s="5" t="n">
        <v>-9012</v>
      </c>
      <c r="D44" s="5" t="n">
        <v>-9012</v>
      </c>
      <c r="F44" s="5" t="n">
        <v>-8136</v>
      </c>
    </row>
    <row r="45" spans="1:6">
      <c r="A45" s="4" t="s">
        <v>289</v>
      </c>
      <c r="B45" s="5" t="n">
        <v>0</v>
      </c>
      <c r="D45" s="5" t="n">
        <v>0</v>
      </c>
      <c r="F45" s="5" t="n">
        <v>0</v>
      </c>
    </row>
    <row r="46" spans="1:6">
      <c r="A46" s="4" t="s">
        <v>290</v>
      </c>
      <c r="B46" s="7" t="n">
        <v>7658</v>
      </c>
      <c r="D46" s="7" t="n">
        <v>7658</v>
      </c>
      <c r="F46" s="7" t="n">
        <v>85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4" t="s">
        <v>298</v>
      </c>
    </row>
    <row r="3" spans="1:3">
      <c r="A3" s="3" t="s">
        <v>299</v>
      </c>
    </row>
    <row r="4" spans="1:3">
      <c r="A4" s="4" t="s">
        <v>300</v>
      </c>
      <c r="B4" s="7" t="n">
        <v>346</v>
      </c>
      <c r="C4" s="7" t="n">
        <v>299</v>
      </c>
    </row>
    <row r="5" spans="1:3">
      <c r="A5" s="4" t="s">
        <v>301</v>
      </c>
    </row>
    <row r="6" spans="1:3">
      <c r="A6" s="3" t="s">
        <v>299</v>
      </c>
    </row>
    <row r="7" spans="1:3">
      <c r="A7" s="4" t="s">
        <v>302</v>
      </c>
      <c r="B7" s="7" t="n">
        <v>185</v>
      </c>
      <c r="C7" s="7" t="n">
        <v>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1</v>
      </c>
      <c r="C1" s="2" t="s">
        <v>304</v>
      </c>
    </row>
    <row r="2" spans="1:3">
      <c r="B2" s="2" t="s">
        <v>2</v>
      </c>
      <c r="C2" s="2" t="s">
        <v>23</v>
      </c>
    </row>
    <row r="3" spans="1:3">
      <c r="A3" s="3" t="s">
        <v>299</v>
      </c>
    </row>
    <row r="4" spans="1:3">
      <c r="A4" s="4" t="s">
        <v>305</v>
      </c>
      <c r="B4" s="7" t="n">
        <v>71</v>
      </c>
      <c r="C4" s="7" t="n">
        <v>28</v>
      </c>
    </row>
    <row r="5" spans="1:3">
      <c r="A5" s="4" t="s">
        <v>306</v>
      </c>
    </row>
    <row r="6" spans="1:3">
      <c r="A6" s="3" t="s">
        <v>299</v>
      </c>
    </row>
    <row r="7" spans="1:3">
      <c r="A7" s="4" t="s">
        <v>302</v>
      </c>
      <c r="B7" s="7" t="n">
        <v>185</v>
      </c>
      <c r="C7" s="7" t="n">
        <v>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3</v>
      </c>
    </row>
    <row r="2" spans="1:3">
      <c r="A2" s="3" t="s">
        <v>48</v>
      </c>
    </row>
    <row r="3" spans="1:3">
      <c r="A3" s="4" t="s">
        <v>56</v>
      </c>
      <c r="B3" s="8" t="n">
        <v>0.05</v>
      </c>
      <c r="C3" s="8" t="n">
        <v>0.05</v>
      </c>
    </row>
    <row r="4" spans="1:3">
      <c r="A4" s="4" t="s">
        <v>57</v>
      </c>
      <c r="B4" s="5" t="n">
        <v>15000000</v>
      </c>
      <c r="C4" s="5" t="n">
        <v>15000000</v>
      </c>
    </row>
    <row r="5" spans="1:3">
      <c r="A5" s="4" t="s">
        <v>58</v>
      </c>
      <c r="B5" s="5" t="n">
        <v>10838435</v>
      </c>
      <c r="C5" s="5" t="n">
        <v>10798927</v>
      </c>
    </row>
    <row r="6" spans="1:3">
      <c r="A6" s="4" t="s">
        <v>59</v>
      </c>
      <c r="B6" s="5" t="n">
        <v>10838435</v>
      </c>
      <c r="C6" s="5" t="n">
        <v>10798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7</v>
      </c>
      <c r="B1" s="2" t="s">
        <v>1</v>
      </c>
    </row>
    <row r="2" spans="1:3">
      <c r="B2" s="2" t="s">
        <v>2</v>
      </c>
      <c r="C2" s="2" t="s">
        <v>62</v>
      </c>
    </row>
    <row r="3" spans="1:3">
      <c r="A3" s="3" t="s">
        <v>135</v>
      </c>
    </row>
    <row r="4" spans="1:3">
      <c r="A4" s="4" t="s">
        <v>308</v>
      </c>
      <c r="B4" s="4" t="s">
        <v>309</v>
      </c>
      <c r="C4" s="4" t="s">
        <v>310</v>
      </c>
    </row>
    <row r="5" spans="1:3">
      <c r="A5" s="4" t="s">
        <v>311</v>
      </c>
      <c r="C5" s="10"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89254</v>
      </c>
      <c r="C4" s="7" t="n">
        <v>81994</v>
      </c>
      <c r="D4" s="7" t="n">
        <v>178271</v>
      </c>
      <c r="E4" s="7" t="n">
        <v>167265</v>
      </c>
    </row>
    <row r="5" spans="1:5">
      <c r="A5" s="4" t="s">
        <v>65</v>
      </c>
      <c r="B5" s="5" t="n">
        <v>104606</v>
      </c>
      <c r="C5" s="5" t="n">
        <v>78479</v>
      </c>
      <c r="D5" s="5" t="n">
        <v>212883</v>
      </c>
      <c r="E5" s="5" t="n">
        <v>136844</v>
      </c>
    </row>
    <row r="6" spans="1:5">
      <c r="A6" s="4" t="s">
        <v>66</v>
      </c>
      <c r="B6" s="5" t="n">
        <v>193860</v>
      </c>
      <c r="C6" s="5" t="n">
        <v>160473</v>
      </c>
      <c r="D6" s="5" t="n">
        <v>391154</v>
      </c>
      <c r="E6" s="5" t="n">
        <v>304109</v>
      </c>
    </row>
    <row r="7" spans="1:5">
      <c r="A7" s="3" t="s">
        <v>67</v>
      </c>
    </row>
    <row r="8" spans="1:5">
      <c r="A8" s="4" t="s">
        <v>64</v>
      </c>
      <c r="B8" s="5" t="n">
        <v>74222</v>
      </c>
      <c r="C8" s="5" t="n">
        <v>66827</v>
      </c>
      <c r="D8" s="5" t="n">
        <v>148928</v>
      </c>
      <c r="E8" s="5" t="n">
        <v>136117</v>
      </c>
    </row>
    <row r="9" spans="1:5">
      <c r="A9" s="4" t="s">
        <v>65</v>
      </c>
      <c r="B9" s="5" t="n">
        <v>100150</v>
      </c>
      <c r="C9" s="5" t="n">
        <v>75606</v>
      </c>
      <c r="D9" s="5" t="n">
        <v>204094</v>
      </c>
      <c r="E9" s="5" t="n">
        <v>131810</v>
      </c>
    </row>
    <row r="10" spans="1:5">
      <c r="A10" s="4" t="s">
        <v>68</v>
      </c>
      <c r="B10" s="5" t="n">
        <v>479</v>
      </c>
      <c r="C10" s="5" t="n">
        <v>2140</v>
      </c>
      <c r="D10" s="5" t="n">
        <v>923</v>
      </c>
      <c r="E10" s="5" t="n">
        <v>3521</v>
      </c>
    </row>
    <row r="11" spans="1:5">
      <c r="A11" s="4" t="s">
        <v>69</v>
      </c>
      <c r="B11" s="5" t="n">
        <v>4004</v>
      </c>
      <c r="C11" s="5" t="n">
        <v>4021</v>
      </c>
      <c r="D11" s="5" t="n">
        <v>8008</v>
      </c>
      <c r="E11" s="5" t="n">
        <v>8041</v>
      </c>
    </row>
    <row r="12" spans="1:5">
      <c r="A12" s="4" t="s">
        <v>70</v>
      </c>
      <c r="B12" s="5" t="n">
        <v>178855</v>
      </c>
      <c r="C12" s="5" t="n">
        <v>148594</v>
      </c>
      <c r="D12" s="5" t="n">
        <v>361953</v>
      </c>
      <c r="E12" s="5" t="n">
        <v>279489</v>
      </c>
    </row>
    <row r="13" spans="1:5">
      <c r="A13" s="4" t="s">
        <v>71</v>
      </c>
      <c r="B13" s="5" t="n">
        <v>15005</v>
      </c>
      <c r="C13" s="5" t="n">
        <v>11879</v>
      </c>
      <c r="D13" s="5" t="n">
        <v>29201</v>
      </c>
      <c r="E13" s="5" t="n">
        <v>24620</v>
      </c>
    </row>
    <row r="14" spans="1:5">
      <c r="A14" s="4" t="s">
        <v>72</v>
      </c>
      <c r="B14" s="5" t="n">
        <v>2376</v>
      </c>
      <c r="C14" s="5" t="n">
        <v>2400</v>
      </c>
      <c r="D14" s="5" t="n">
        <v>4811</v>
      </c>
      <c r="E14" s="5" t="n">
        <v>4897</v>
      </c>
    </row>
    <row r="15" spans="1:5">
      <c r="A15" s="4" t="s">
        <v>73</v>
      </c>
      <c r="B15" s="5" t="n">
        <v>12629</v>
      </c>
      <c r="C15" s="5" t="n">
        <v>9479</v>
      </c>
      <c r="D15" s="5" t="n">
        <v>24390</v>
      </c>
      <c r="E15" s="5" t="n">
        <v>19723</v>
      </c>
    </row>
    <row r="16" spans="1:5">
      <c r="A16" s="4" t="s">
        <v>74</v>
      </c>
      <c r="B16" s="5" t="n">
        <v>4822</v>
      </c>
      <c r="C16" s="5" t="n">
        <v>3510</v>
      </c>
      <c r="D16" s="5" t="n">
        <v>9290</v>
      </c>
      <c r="E16" s="5" t="n">
        <v>7202</v>
      </c>
    </row>
    <row r="17" spans="1:5">
      <c r="A17" s="4" t="s">
        <v>75</v>
      </c>
      <c r="B17" s="7" t="n">
        <v>7807</v>
      </c>
      <c r="C17" s="7" t="n">
        <v>5969</v>
      </c>
      <c r="D17" s="7" t="n">
        <v>15100</v>
      </c>
      <c r="E17" s="7" t="n">
        <v>12521</v>
      </c>
    </row>
    <row r="18" spans="1:5">
      <c r="A18" s="4" t="s">
        <v>76</v>
      </c>
      <c r="B18" s="8" t="n">
        <v>0.72</v>
      </c>
      <c r="C18" s="8" t="n">
        <v>0.5600000000000001</v>
      </c>
      <c r="D18" s="8" t="n">
        <v>1.39</v>
      </c>
      <c r="E18" s="8" t="n">
        <v>1.16</v>
      </c>
    </row>
    <row r="19" spans="1:5">
      <c r="A19" s="4" t="s">
        <v>77</v>
      </c>
      <c r="B19" s="5" t="n">
        <v>10838435</v>
      </c>
      <c r="C19" s="5" t="n">
        <v>10798684</v>
      </c>
      <c r="D19" s="5" t="n">
        <v>10830595</v>
      </c>
      <c r="E19" s="5" t="n">
        <v>10788691</v>
      </c>
    </row>
    <row r="20" spans="1:5">
      <c r="A20" s="4" t="s">
        <v>78</v>
      </c>
      <c r="B20" s="8" t="n">
        <v>0.72</v>
      </c>
      <c r="C20" s="8" t="n">
        <v>0.55</v>
      </c>
      <c r="D20" s="8" t="n">
        <v>1.39</v>
      </c>
      <c r="E20" s="8" t="n">
        <v>1.16</v>
      </c>
    </row>
    <row r="21" spans="1:5">
      <c r="A21" s="4" t="s">
        <v>79</v>
      </c>
      <c r="B21" s="5" t="n">
        <v>10861769</v>
      </c>
      <c r="C21" s="5" t="n">
        <v>10826490</v>
      </c>
      <c r="D21" s="5" t="n">
        <v>10855632</v>
      </c>
      <c r="E21" s="5" t="n">
        <v>10816507</v>
      </c>
    </row>
    <row r="22" spans="1:5">
      <c r="A22" s="4" t="s">
        <v>80</v>
      </c>
      <c r="B22" s="8" t="n">
        <v>0.07000000000000001</v>
      </c>
      <c r="C22" s="8" t="n">
        <v>0.06</v>
      </c>
      <c r="D22" s="8" t="n">
        <v>0.13</v>
      </c>
      <c r="E22" s="9" t="n">
        <v>0.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1</v>
      </c>
      <c r="D1" s="2" t="s">
        <v>1</v>
      </c>
    </row>
    <row r="2" spans="1:5">
      <c r="B2" s="2" t="s">
        <v>2</v>
      </c>
      <c r="C2" s="2" t="s">
        <v>62</v>
      </c>
      <c r="D2" s="2" t="s">
        <v>2</v>
      </c>
      <c r="E2" s="2" t="s">
        <v>62</v>
      </c>
    </row>
    <row r="3" spans="1:5">
      <c r="A3" s="3" t="s">
        <v>82</v>
      </c>
    </row>
    <row r="4" spans="1:5">
      <c r="A4" s="4" t="s">
        <v>75</v>
      </c>
      <c r="B4" s="7" t="n">
        <v>7807</v>
      </c>
      <c r="C4" s="7" t="n">
        <v>5969</v>
      </c>
      <c r="D4" s="7" t="n">
        <v>15100</v>
      </c>
      <c r="E4" s="7" t="n">
        <v>12521</v>
      </c>
    </row>
    <row r="5" spans="1:5">
      <c r="A5" s="4" t="s">
        <v>83</v>
      </c>
      <c r="B5" s="5" t="n">
        <v>-24</v>
      </c>
      <c r="C5" s="5" t="n">
        <v>-99</v>
      </c>
      <c r="D5" s="5" t="n">
        <v>69</v>
      </c>
      <c r="E5" s="5" t="n">
        <v>-572</v>
      </c>
    </row>
    <row r="6" spans="1:5">
      <c r="A6" s="4" t="s">
        <v>84</v>
      </c>
      <c r="B6" s="5" t="n">
        <v>-24</v>
      </c>
      <c r="C6" s="5" t="n">
        <v>-99</v>
      </c>
      <c r="D6" s="5" t="n">
        <v>69</v>
      </c>
      <c r="E6" s="5" t="n">
        <v>-572</v>
      </c>
    </row>
    <row r="7" spans="1:5">
      <c r="A7" s="4" t="s">
        <v>85</v>
      </c>
      <c r="B7" s="7" t="n">
        <v>7783</v>
      </c>
      <c r="C7" s="7" t="n">
        <v>5870</v>
      </c>
      <c r="D7" s="7" t="n">
        <v>15169</v>
      </c>
      <c r="E7" s="7" t="n">
        <v>119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5</v>
      </c>
      <c r="B4" s="7" t="n">
        <v>15100</v>
      </c>
      <c r="C4" s="7" t="n">
        <v>12521</v>
      </c>
    </row>
    <row r="5" spans="1:3">
      <c r="A5" s="3" t="s">
        <v>88</v>
      </c>
    </row>
    <row r="6" spans="1:3">
      <c r="A6" s="4" t="s">
        <v>89</v>
      </c>
      <c r="B6" s="5" t="n">
        <v>13204</v>
      </c>
      <c r="C6" s="5" t="n">
        <v>12935</v>
      </c>
    </row>
    <row r="7" spans="1:3">
      <c r="A7" s="4" t="s">
        <v>90</v>
      </c>
      <c r="B7" s="5" t="n">
        <v>-974</v>
      </c>
      <c r="C7" s="5" t="n">
        <v>-1161</v>
      </c>
    </row>
    <row r="8" spans="1:3">
      <c r="A8" s="4" t="s">
        <v>91</v>
      </c>
      <c r="B8" s="5" t="n">
        <v>1464</v>
      </c>
      <c r="C8" s="5" t="n">
        <v>1361</v>
      </c>
    </row>
    <row r="9" spans="1:3">
      <c r="A9" s="4" t="s">
        <v>92</v>
      </c>
      <c r="B9" s="5" t="n">
        <v>0</v>
      </c>
      <c r="C9" s="5" t="n">
        <v>-1329</v>
      </c>
    </row>
    <row r="10" spans="1:3">
      <c r="A10" s="3" t="s">
        <v>93</v>
      </c>
    </row>
    <row r="11" spans="1:3">
      <c r="A11" s="4" t="s">
        <v>26</v>
      </c>
      <c r="B11" s="5" t="n">
        <v>20273</v>
      </c>
      <c r="C11" s="5" t="n">
        <v>-12547</v>
      </c>
    </row>
    <row r="12" spans="1:3">
      <c r="A12" s="4" t="s">
        <v>27</v>
      </c>
      <c r="B12" s="5" t="n">
        <v>528</v>
      </c>
      <c r="C12" s="5" t="n">
        <v>-8250</v>
      </c>
    </row>
    <row r="13" spans="1:3">
      <c r="A13" s="4" t="s">
        <v>94</v>
      </c>
      <c r="B13" s="5" t="n">
        <v>9725</v>
      </c>
      <c r="C13" s="5" t="n">
        <v>-5762</v>
      </c>
    </row>
    <row r="14" spans="1:3">
      <c r="A14" s="4" t="s">
        <v>95</v>
      </c>
      <c r="B14" s="5" t="n">
        <v>-39511</v>
      </c>
      <c r="C14" s="5" t="n">
        <v>15474</v>
      </c>
    </row>
    <row r="15" spans="1:3">
      <c r="A15" s="4" t="s">
        <v>38</v>
      </c>
      <c r="B15" s="5" t="n">
        <v>-105</v>
      </c>
      <c r="C15" s="5" t="n">
        <v>2492</v>
      </c>
    </row>
    <row r="16" spans="1:3">
      <c r="A16" s="4" t="s">
        <v>96</v>
      </c>
      <c r="B16" s="5" t="n">
        <v>-667</v>
      </c>
      <c r="C16" s="5" t="n">
        <v>-619</v>
      </c>
    </row>
    <row r="17" spans="1:3">
      <c r="A17" s="4" t="s">
        <v>97</v>
      </c>
      <c r="B17" s="5" t="n">
        <v>19037</v>
      </c>
      <c r="C17" s="5" t="n">
        <v>15115</v>
      </c>
    </row>
    <row r="18" spans="1:3">
      <c r="A18" s="3" t="s">
        <v>98</v>
      </c>
    </row>
    <row r="19" spans="1:3">
      <c r="A19" s="4" t="s">
        <v>99</v>
      </c>
      <c r="B19" s="5" t="n">
        <v>-1252</v>
      </c>
      <c r="C19" s="5" t="n">
        <v>-4224</v>
      </c>
    </row>
    <row r="20" spans="1:3">
      <c r="A20" s="4" t="s">
        <v>100</v>
      </c>
      <c r="B20" s="5" t="n">
        <v>400</v>
      </c>
      <c r="C20" s="5" t="n">
        <v>28</v>
      </c>
    </row>
    <row r="21" spans="1:3">
      <c r="A21" s="4" t="s">
        <v>101</v>
      </c>
      <c r="B21" s="5" t="n">
        <v>-852</v>
      </c>
      <c r="C21" s="5" t="n">
        <v>-4196</v>
      </c>
    </row>
    <row r="22" spans="1:3">
      <c r="A22" s="3" t="s">
        <v>102</v>
      </c>
    </row>
    <row r="23" spans="1:3">
      <c r="A23" s="4" t="s">
        <v>103</v>
      </c>
      <c r="B23" s="5" t="n">
        <v>181673</v>
      </c>
      <c r="C23" s="5" t="n">
        <v>133279</v>
      </c>
    </row>
    <row r="24" spans="1:3">
      <c r="A24" s="4" t="s">
        <v>104</v>
      </c>
      <c r="B24" s="5" t="n">
        <v>-197142</v>
      </c>
      <c r="C24" s="5" t="n">
        <v>-134012</v>
      </c>
    </row>
    <row r="25" spans="1:3">
      <c r="A25" s="4" t="s">
        <v>105</v>
      </c>
      <c r="B25" s="5" t="n">
        <v>0</v>
      </c>
      <c r="C25" s="5" t="n">
        <v>-8015</v>
      </c>
    </row>
    <row r="26" spans="1:3">
      <c r="A26" s="4" t="s">
        <v>106</v>
      </c>
      <c r="B26" s="5" t="n">
        <v>-627</v>
      </c>
      <c r="C26" s="5" t="n">
        <v>-546</v>
      </c>
    </row>
    <row r="27" spans="1:3">
      <c r="A27" s="4" t="s">
        <v>107</v>
      </c>
      <c r="B27" s="5" t="n">
        <v>-500</v>
      </c>
      <c r="C27" s="5" t="n">
        <v>-499</v>
      </c>
    </row>
    <row r="28" spans="1:3">
      <c r="A28" s="4" t="s">
        <v>108</v>
      </c>
      <c r="B28" s="5" t="n">
        <v>-1300</v>
      </c>
      <c r="C28" s="5" t="n">
        <v>-1186</v>
      </c>
    </row>
    <row r="29" spans="1:3">
      <c r="A29" s="4" t="s">
        <v>109</v>
      </c>
      <c r="B29" s="5" t="n">
        <v>-17896</v>
      </c>
      <c r="C29" s="5" t="n">
        <v>-10979</v>
      </c>
    </row>
    <row r="30" spans="1:3">
      <c r="A30" s="4" t="s">
        <v>110</v>
      </c>
      <c r="B30" s="5" t="n">
        <v>289</v>
      </c>
      <c r="C30" s="5" t="n">
        <v>-60</v>
      </c>
    </row>
    <row r="31" spans="1:3">
      <c r="A31" s="4" t="s">
        <v>111</v>
      </c>
      <c r="B31" s="5" t="n">
        <v>428</v>
      </c>
      <c r="C31" s="5" t="n">
        <v>740</v>
      </c>
    </row>
    <row r="32" spans="1:3">
      <c r="A32" s="4" t="s">
        <v>112</v>
      </c>
      <c r="B32" s="7" t="n">
        <v>717</v>
      </c>
      <c r="C32" s="7" t="n">
        <v>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21:50Z</dcterms:created>
  <dcterms:modified xmlns:dcterms="http://purl.org/dc/terms/" xmlns:xsi="http://www.w3.org/2001/XMLSchema-instance" xsi:type="dcterms:W3CDTF">2017-07-27T17:21:50Z</dcterms:modified>
</cp:coreProperties>
</file>